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epaid Expenses and Other" sheetId="11" state="visible" r:id="rId11"/>
    <sheet xmlns:r="http://schemas.openxmlformats.org/officeDocument/2006/relationships" name="Fixed Assets" sheetId="12" state="visible" r:id="rId12"/>
    <sheet xmlns:r="http://schemas.openxmlformats.org/officeDocument/2006/relationships" name="Accounts Payable and Accrued Ex"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Fair Value Considerations" sheetId="16" state="visible" r:id="rId16"/>
    <sheet xmlns:r="http://schemas.openxmlformats.org/officeDocument/2006/relationships" name="Common Stock" sheetId="17" state="visible" r:id="rId17"/>
    <sheet xmlns:r="http://schemas.openxmlformats.org/officeDocument/2006/relationships" name="Equity Instrument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Litigation"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epaid Expenses and Other (Tab" sheetId="25" state="visible" r:id="rId25"/>
    <sheet xmlns:r="http://schemas.openxmlformats.org/officeDocument/2006/relationships" name="Fixed Assets (Tables)" sheetId="26" state="visible" r:id="rId26"/>
    <sheet xmlns:r="http://schemas.openxmlformats.org/officeDocument/2006/relationships" name="Accounts Payable and Accrued _2" sheetId="27" state="visible" r:id="rId27"/>
    <sheet xmlns:r="http://schemas.openxmlformats.org/officeDocument/2006/relationships" name="Commitments and Contingencies (" sheetId="28" state="visible" r:id="rId28"/>
    <sheet xmlns:r="http://schemas.openxmlformats.org/officeDocument/2006/relationships" name="Warrants (Tables)" sheetId="29" state="visible" r:id="rId29"/>
    <sheet xmlns:r="http://schemas.openxmlformats.org/officeDocument/2006/relationships" name="Fair Value Considerations (Tabl" sheetId="30" state="visible" r:id="rId30"/>
    <sheet xmlns:r="http://schemas.openxmlformats.org/officeDocument/2006/relationships" name="Common Stock (Tables)" sheetId="31" state="visible" r:id="rId31"/>
    <sheet xmlns:r="http://schemas.openxmlformats.org/officeDocument/2006/relationships" name="Equity Instruments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Going Concern (Detail)" sheetId="37" state="visible" r:id="rId37"/>
    <sheet xmlns:r="http://schemas.openxmlformats.org/officeDocument/2006/relationships" name="Prepaid Expenses and Other (Det" sheetId="38" state="visible" r:id="rId38"/>
    <sheet xmlns:r="http://schemas.openxmlformats.org/officeDocument/2006/relationships" name="Fixed Assets (Detail)" sheetId="39" state="visible" r:id="rId39"/>
    <sheet xmlns:r="http://schemas.openxmlformats.org/officeDocument/2006/relationships" name="Fixed Assets - Depreciation Exp" sheetId="40" state="visible" r:id="rId40"/>
    <sheet xmlns:r="http://schemas.openxmlformats.org/officeDocument/2006/relationships" name="Accounts Payable and Accrued _3"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Commitments and Contingencies_6" sheetId="47" state="visible" r:id="rId47"/>
    <sheet xmlns:r="http://schemas.openxmlformats.org/officeDocument/2006/relationships" name="Warrants - (Detail)" sheetId="48" state="visible" r:id="rId48"/>
    <sheet xmlns:r="http://schemas.openxmlformats.org/officeDocument/2006/relationships" name="Warrants - Warrants Activity (D" sheetId="49" state="visible" r:id="rId49"/>
    <sheet xmlns:r="http://schemas.openxmlformats.org/officeDocument/2006/relationships" name="Warrants - Assumptions for Warr" sheetId="50" state="visible" r:id="rId50"/>
    <sheet xmlns:r="http://schemas.openxmlformats.org/officeDocument/2006/relationships" name="Fair Value Considerations - Fin" sheetId="51" state="visible" r:id="rId51"/>
    <sheet xmlns:r="http://schemas.openxmlformats.org/officeDocument/2006/relationships" name="Fair Value Considerations - Set" sheetId="52" state="visible" r:id="rId52"/>
    <sheet xmlns:r="http://schemas.openxmlformats.org/officeDocument/2006/relationships" name="Common Stock (Capital Stock Nar" sheetId="53" state="visible" r:id="rId53"/>
    <sheet xmlns:r="http://schemas.openxmlformats.org/officeDocument/2006/relationships" name="Common Stock (Shelf Registratio" sheetId="54" state="visible" r:id="rId54"/>
    <sheet xmlns:r="http://schemas.openxmlformats.org/officeDocument/2006/relationships" name="Common Stock (Summarizes the Co" sheetId="55" state="visible" r:id="rId55"/>
    <sheet xmlns:r="http://schemas.openxmlformats.org/officeDocument/2006/relationships" name="Common Stock (Public Offering N" sheetId="56" state="visible" r:id="rId56"/>
    <sheet xmlns:r="http://schemas.openxmlformats.org/officeDocument/2006/relationships" name="Common Stock (Controlled Equity" sheetId="57" state="visible" r:id="rId57"/>
    <sheet xmlns:r="http://schemas.openxmlformats.org/officeDocument/2006/relationships" name="Common Stock (Summary of Compan" sheetId="58" state="visible" r:id="rId58"/>
    <sheet xmlns:r="http://schemas.openxmlformats.org/officeDocument/2006/relationships" name="Common Stock (Common Stock Issu" sheetId="59" state="visible" r:id="rId59"/>
    <sheet xmlns:r="http://schemas.openxmlformats.org/officeDocument/2006/relationships" name="Equity Instruments - Options, A" sheetId="60" state="visible" r:id="rId60"/>
    <sheet xmlns:r="http://schemas.openxmlformats.org/officeDocument/2006/relationships" name="Equity Instruments - Activity o" sheetId="61" state="visible" r:id="rId61"/>
    <sheet xmlns:r="http://schemas.openxmlformats.org/officeDocument/2006/relationships" name="Equity Instruments - Stock Opti" sheetId="62" state="visible" r:id="rId62"/>
    <sheet xmlns:r="http://schemas.openxmlformats.org/officeDocument/2006/relationships" name="Equity Instruments - Summary of" sheetId="63" state="visible" r:id="rId63"/>
    <sheet xmlns:r="http://schemas.openxmlformats.org/officeDocument/2006/relationships" name="Equity Instruments - Assumption" sheetId="64" state="visible" r:id="rId64"/>
    <sheet xmlns:r="http://schemas.openxmlformats.org/officeDocument/2006/relationships" name="Equity Instruments - Summary _2" sheetId="65" state="visible" r:id="rId65"/>
    <sheet xmlns:r="http://schemas.openxmlformats.org/officeDocument/2006/relationships" name="Income Taxes - Reconciliation o" sheetId="66" state="visible" r:id="rId66"/>
    <sheet xmlns:r="http://schemas.openxmlformats.org/officeDocument/2006/relationships" name="Income Taxes - Deferred Tax Ass" sheetId="67" state="visible" r:id="rId67"/>
    <sheet xmlns:r="http://schemas.openxmlformats.org/officeDocument/2006/relationships" name="Income Taxes - Additional Infor" sheetId="68" state="visible" r:id="rId68"/>
    <sheet xmlns:r="http://schemas.openxmlformats.org/officeDocument/2006/relationships" name="Earnings Per Share - Narrative " sheetId="69" state="visible" r:id="rId69"/>
    <sheet xmlns:r="http://schemas.openxmlformats.org/officeDocument/2006/relationships" name="Earnings Per Share (Detail)" sheetId="70" state="visible" r:id="rId70"/>
    <sheet xmlns:r="http://schemas.openxmlformats.org/officeDocument/2006/relationships" name="Subsequent Events - (Detail)" sheetId="71" state="visible" r:id="rId71"/>
  </sheets>
  <definedNames/>
  <calcPr calcId="124519" fullCalcOnLoad="1"/>
</workbook>
</file>

<file path=xl/sharedStrings.xml><?xml version="1.0" encoding="utf-8"?>
<sst xmlns="http://schemas.openxmlformats.org/spreadsheetml/2006/main" uniqueCount="698">
  <si>
    <t>Document And Entity Information - USD ($) $ in Millions</t>
  </si>
  <si>
    <t>12 Months Ended</t>
  </si>
  <si>
    <t>Dec. 31, 2019</t>
  </si>
  <si>
    <t>Feb. 14, 2020</t>
  </si>
  <si>
    <t>Jun. 28, 2019</t>
  </si>
  <si>
    <t>Document And Entity Information [Abstract]</t>
  </si>
  <si>
    <t>Document Type</t>
  </si>
  <si>
    <t>10-K</t>
  </si>
  <si>
    <t>Document Period End Date</t>
  </si>
  <si>
    <t>Dec. 31,
		2019</t>
  </si>
  <si>
    <t>Entity Registrant Name</t>
  </si>
  <si>
    <t>AMPIO PHARMACEUTICALS, INC.</t>
  </si>
  <si>
    <t>Entity Voluntary Filers</t>
  </si>
  <si>
    <t>No</t>
  </si>
  <si>
    <t>Entity Current Reporting Status</t>
  </si>
  <si>
    <t>Yes</t>
  </si>
  <si>
    <t>Entity Filer Category</t>
  </si>
  <si>
    <t>Accelerated Filer</t>
  </si>
  <si>
    <t>Entity Small Business</t>
  </si>
  <si>
    <t>true</t>
  </si>
  <si>
    <t>Entity Emerging Growth Company</t>
  </si>
  <si>
    <t>false</t>
  </si>
  <si>
    <t>Entity Shell Company</t>
  </si>
  <si>
    <t>Entity Well-known Seasoned Issuer</t>
  </si>
  <si>
    <t>Entity Interactive Data Current</t>
  </si>
  <si>
    <t>Entity Public Float</t>
  </si>
  <si>
    <t>Entity Common Stock, Shares Outstanding</t>
  </si>
  <si>
    <t>Entity Central Index Key</t>
  </si>
  <si>
    <t>0001411906</t>
  </si>
  <si>
    <t>Current Fiscal Year End Date</t>
  </si>
  <si>
    <t>--12-31</t>
  </si>
  <si>
    <t>Document Fiscal Year Focus</t>
  </si>
  <si>
    <t>2019</t>
  </si>
  <si>
    <t>Document Fiscal Period Focus</t>
  </si>
  <si>
    <t>FY</t>
  </si>
  <si>
    <t>Amendment Flag</t>
  </si>
  <si>
    <t>Balance Sheets - USD ($)</t>
  </si>
  <si>
    <t>Dec. 31, 2018</t>
  </si>
  <si>
    <t>Current assets</t>
  </si>
  <si>
    <t>Cash and cash equivalents</t>
  </si>
  <si>
    <t>Prepaid expenses and other</t>
  </si>
  <si>
    <t>Total current assets</t>
  </si>
  <si>
    <t>Fixed assets, net</t>
  </si>
  <si>
    <t>Right-of-use asset</t>
  </si>
  <si>
    <t>Total assets</t>
  </si>
  <si>
    <t>Current liabilities</t>
  </si>
  <si>
    <t>Accounts payable and accrued expenses</t>
  </si>
  <si>
    <t>Lease liability-current portion</t>
  </si>
  <si>
    <t>Total current liabilities</t>
  </si>
  <si>
    <t>Lease liability-long-term</t>
  </si>
  <si>
    <t>Lease liability-long-term, Before ASU 2016-02</t>
  </si>
  <si>
    <t>Warrant derivative liability</t>
  </si>
  <si>
    <t>Total liabilities</t>
  </si>
  <si>
    <t>Commitments and contingencies (Note 7)</t>
  </si>
  <si>
    <t xml:space="preserve"> </t>
  </si>
  <si>
    <t>Stockholders’ equity</t>
  </si>
  <si>
    <t>Preferred Stock, par value $0.0001; 10,000,000 shares authorized; none issued</t>
  </si>
  <si>
    <t>Common Stock, par value $0.0001; 300,000,000 shares authorized as of 2019 and 200,000,000 shares authorized as of 2018; shares issued and outstanding - 158,644,757 as of December 31, 2019 and 110,941,516 as of December 31, 2018</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Operating expenses</t>
  </si>
  <si>
    <t>Research and development</t>
  </si>
  <si>
    <t>General and administrative</t>
  </si>
  <si>
    <t>Total operating expenses</t>
  </si>
  <si>
    <t>Other income (expense)</t>
  </si>
  <si>
    <t>Interest income (expense)</t>
  </si>
  <si>
    <t>Derivative gain</t>
  </si>
  <si>
    <t>Loss from disposal of fixed assets</t>
  </si>
  <si>
    <t>Total other income (expense)</t>
  </si>
  <si>
    <t>Net (loss) income</t>
  </si>
  <si>
    <t>Net (loss) income per common share: Basic</t>
  </si>
  <si>
    <t>Net (loss) income per common share: Diluted</t>
  </si>
  <si>
    <t>Weighted average number of common shares outstanding: Basic</t>
  </si>
  <si>
    <t>Weighted average number of common shares outstanding: Diluted</t>
  </si>
  <si>
    <t>Statements of Stockholders' Equity - USD ($)</t>
  </si>
  <si>
    <t>Common Stock [Member]</t>
  </si>
  <si>
    <t>Additional Paid-in Capital</t>
  </si>
  <si>
    <t>Accumulated Deficit</t>
  </si>
  <si>
    <t>Total</t>
  </si>
  <si>
    <t>Beginning Balance at Dec. 31, 2017</t>
  </si>
  <si>
    <t>Beginning Balance, shares at Dec. 31, 2017</t>
  </si>
  <si>
    <t>Issuance of common stock for services</t>
  </si>
  <si>
    <t>Issuance of common stock for services (Shares)</t>
  </si>
  <si>
    <t>Stock-based compensation, net</t>
  </si>
  <si>
    <t>Issuance of common stock in connection with the public offering</t>
  </si>
  <si>
    <t>Issuance of common stock in connection with the public offering (in shares)</t>
  </si>
  <si>
    <t>Options exercised, net</t>
  </si>
  <si>
    <t>Options exercised, net (Shares)</t>
  </si>
  <si>
    <t>Warrants exercised, net</t>
  </si>
  <si>
    <t>Warrants exercised, net (Shares)</t>
  </si>
  <si>
    <t>Ending Balance at Dec. 31, 2018</t>
  </si>
  <si>
    <t>Ending Balance, shares at Dec. 31, 2018</t>
  </si>
  <si>
    <t>Issuance of common stock in connection with the equity distribution agreement</t>
  </si>
  <si>
    <t>Issuance of common stock in connection with the equity distribution agreement (in shares)</t>
  </si>
  <si>
    <t>Offering costs related to the issuance of common stock in connection with the equity distribution agreement</t>
  </si>
  <si>
    <t>Ending Balance at Dec. 31, 2019</t>
  </si>
  <si>
    <t>Ending Balance, shares at Dec. 31, 2019</t>
  </si>
  <si>
    <t>Statements of Stockholders' Equity (Parenthetical) - USD ($)</t>
  </si>
  <si>
    <t>Statement of Stockholders' Equity [Abstract]</t>
  </si>
  <si>
    <t>Offering costs related to warrant exercises</t>
  </si>
  <si>
    <t>Issuance of common stock with public offering, net of offering costs</t>
  </si>
  <si>
    <t>Statements of Cash Flows - USD ($)</t>
  </si>
  <si>
    <t>Cash flows from operating activities</t>
  </si>
  <si>
    <t>Adjustments to reconcile net (loss) income to net cash used in operating activities</t>
  </si>
  <si>
    <t>Depreciation and amortization</t>
  </si>
  <si>
    <t>Derivative loss (gain)</t>
  </si>
  <si>
    <t>Changes in operating assets and liabilities</t>
  </si>
  <si>
    <t>Increase in prepaid expenses and other</t>
  </si>
  <si>
    <t>Increase (decrease) in accounts payable and accrued expenses</t>
  </si>
  <si>
    <t>Decrease in lease liability</t>
  </si>
  <si>
    <t>Net cash used in operating activities</t>
  </si>
  <si>
    <t>Cash flows used in investing activities</t>
  </si>
  <si>
    <t>Purchase of fixed assets</t>
  </si>
  <si>
    <t>Net cash used in investing activities</t>
  </si>
  <si>
    <t>Cash flows from financing activities</t>
  </si>
  <si>
    <t>Proceeds from sale of common stock in connection with the equity distribution agreement</t>
  </si>
  <si>
    <t>Costs related to sale of common stock in connection with the equity distribution agreement</t>
  </si>
  <si>
    <t>Proceeds from sale of common stock in connection with the public offering</t>
  </si>
  <si>
    <t>Costs related to sale of common stock in connection with the public offering</t>
  </si>
  <si>
    <t>Proceeds from warrant exercises</t>
  </si>
  <si>
    <t>Costs related to warrant exercises</t>
  </si>
  <si>
    <t>Proceeds from option exercises</t>
  </si>
  <si>
    <t>Net cash provided by financing activities</t>
  </si>
  <si>
    <t>Net change in cash and cash equivalents</t>
  </si>
  <si>
    <t>Cash and cash equivalents at beginning of period</t>
  </si>
  <si>
    <t>Cash and cash equivalents at end of period</t>
  </si>
  <si>
    <t>Non-cash transactions:</t>
  </si>
  <si>
    <t>Initial lease liability arising from the adoption of ASU 2016-02</t>
  </si>
  <si>
    <t>Initial recognition of right-of-use asset arising from the adoption of ASU 2016-02</t>
  </si>
  <si>
    <t>Warrant derivative liability in connection with the public offering</t>
  </si>
  <si>
    <t>Basis of Presentation</t>
  </si>
  <si>
    <t>Note 1 – Basis of Presentation
The accompanying financial statements have been prepared in conformity with U.S. Generally Accepted Accounting Principles (“GAAP”). Ampio Pharmaceuticals, Inc. (“Ampio” or “the Company”) is a pre-revenue clinical stage biopharmaceutical company, located in Englewood, CO, that is focused primarily on developing Ampion. Ampion is a compound that has been shown in pre-clinical and clinical studies to decrease inflammation by inhibiting specific pro-inflammatory compounds.
The Company’s activities have been related to research and development and raising capital. The Company has not generated revenue to date.</t>
  </si>
  <si>
    <t>Summary of Significant Accounting Policies</t>
  </si>
  <si>
    <t>Note 2 – Summary of Significant Accounting Policies
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other assumptions believed to be reasonable under the circumstances. Significant items subject to such estimates and assumptions include the clinical trial accrual, going concern position, warrant derivative liability and related gains and losses, stock-based compensation, the projected useful lives and potential impairment of fixed assets, and the valuation allowance related to deferred tax assets.
Cash and Cash Equivalents
The Company considers instruments purchased with an original maturity of three months or less to be cash equivalents. The Company’s investment policy is to preserve principal and maintain liquidity.
Concentrations of Credit Risk
Financial instruments that potentially subject the Company to significant concentrations of credit risk consist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The Company periodically monitors its positions with, and the credit quality of, the financial institutions with which it invests. During the years ended as of December 31, 2019 and 2018, the Company has maintained balances in excess of federally insured limits.
Concentration of Supplier
The Company currently only contracts with one supplier to obtain the HSA needed to produce Ampion for clinical trials. The Company believes there are numerous other suppliers that could be substituted should the supplier become non-competitive.
Fixed Assets
Fixed assets are stated at cost less accumulated depreciation and amortization. Cost includes expenditures for equipment, leasehold improvements, replacements, and renewals. Maintenance and repairs are charged to expense as incurred. When assets are sold, retired, or otherwise disposed of, the cost and accumulated depreciation are removed from the accounts and any resulting gain or loss is reflected in operations. The cost of property and equipment is depreciated using the straight-line method over the estimated useful lives of the related assets. Leasehold improvements are amortized over the remaining life of the lease.
Impairment of Long-Lived Assets
The Company performs an annual evaluation of the recoverability of the carrying value of its long-lived assets to determine if facts and circumstances indicate that the carrying value of assets may be impaired and if any adjustment is warranted. Based on the Company’s evaluation as of December 31, 2019 and 2018, no impairment existed for long-lived assets.
Fair Value of Financial Instruments
The Company’s financial instruments include cash and cash equivalents, accounts payable and accrued expenses, and warrant derivative liability. The carrying amounts of cash and cash equivalents, accounts payable and accrued expenses are carried at cost, which approximates fair value due to the short maturity of these instruments. The warrant derivative liability is recorded at estimated fair value based on utilization of the Black-Scholes and Monte Carlo warrant pricing models depending on facts and circumstances. See Notes 8 and Note 9 for additional information on the warrant derivative liability.
Stock-Based Compensation
The Company accounts for share based payments by recognizing compensation expense based upon the estimated fair value of the stock options on the date of grant. The Company determines the estimated fair value of the stock options granted using the Black-Scholes option pricing model and recognizes compensation costs ratably over the requisite service period which approximates the vesting period using the graded method.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 The Company has recorded a valuation allowance against all of its deferred tax assets, as management has concluded that it is more likely than not that the net deferred tax asset will not be realized through future taxable income, based primarily on the Company’s history of operating losses.
Clinical Trial Accrual
The clinical trial accrual involves identifying services that third parties have performed on the Company’s behalf and estimating the level of service performed and the associated cost incurred for these services which remain uninvoiced as of the balance sheet date. In addition, the clinical trial accrual involves the measurement of milestone achievements achieved by the patients participating in the clinical trial and the associated costs which have not been invoiced as of the balance sheet date. The Company develops estimates of liabilities using its judgment based upon the facts and circumstances known at the time.
Research and Development
Research and development costs are expensed as incurred in the respective periods.
Adoption of Recent Accounting Pronouncements
In February 2016, the Financial Accounting Standards Board (“FASB”) issued ASU 2016-02, “Leases (Topic 842)” . The new standard established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ssees are required to use a modified retrospective transition approach for finance and operating leases existing at, or entered into after, the beginning of the earliest comparative period presented in the financial statements. In July 2018, the FASB issued ASU 2018-10, “Codification Improvements to Topic 842, Leases”, to clarify how to apply certain aspects of the new lease standard. In July 2018, the FASB also issued ASU 2018-11, “Leases (Topic 842): Targeted Improvements”, to give entities other options for transition. The additional options for transition allowed an entity to apply the new lease standard at the adoption date and recognize a cumulative-effect adjustment to the opening balance of retained earnings in the period of adoption or apply a practical expedient. The new standards were effective for fiscal years beginning after December 15, 2018, including interim periods within those fiscal years.
The Company adopted ASC 842 effective January 1, 2019 and elected to adopt the practical expedient permitted by ASU 2018-11 during the first quarter of 2019. As a result of the adoption, on January 1, 2019, the Company recognized a lease liability of approximately $1.7 million, which represented the present value of the remaining minimum lease payments using an estimated incremental borrowing rate of 5.75%. The Company also derecognized the lease liability as of December 31, 2018 of approximately $540,000 and recognized a ROU asset of approximately $1.2 million. Lease expense did not change materially as a result of the adoption of ASU 2016-02.
In June 2018, the FASB issued ASU 2018‑07, “Compensation-Stock Compensation (Topic 718): Improvements to Nonemployee Share-Based Payment Accounting” . ASU 2018-07 expands the scope of Topic 718 to include share-based payment transactions used to acquire goods and services from non-employees. Companies should apply the requirements of Topic 718 to non-employee awards except for certain exemptions specified in the amendment. The guidance was effective for fiscal years beginning after December 15, 2018, including interim reporting periods within those fiscal years. Early adoption is permitted, but no earlier than the Company’s adoption date of ASU 2014‑09 “ Revenue from Contracts with Customers (Topic 606)” . The Company adopted ASU 2018‑07 during the first quarter of 2019 and the adoption of this guidance did not have a material impact on the Company’s financial statements.
In July 2018, the FASB issued ASU 2018-09, “Codification Improvements” ,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ere effective upon the issuance of this standard. A majority of the amendments in ASU 2018-09 were effective for fiscal years beginning after December 15, 2018. The Company adopted ASU 2018-09 during the first quarter of 2019 and the adoption of this guidance did not have a material impact on the Company’s financial statements.
In July 2019, the FASB issued ASU 2019-07, “ Codification Updates to SEC Sections - Amendments to SEC Paragraphs Pursuant to SEC Final Rule Releases No. 33-10532, Disclosure Update and Simplification, and Nos. 33-10231 and 33-10442, Investment Company Reporting Modernization and Miscellaneous Updates (SEC Update) .” The updated guidance clarifies or improves the disclosure and presentation requirements of a variety of codification topics by aligning them with the SEC’s regulations, thereby eliminating redundancies and making the codification easier to apply. This ASU is effective upon issuance and did not have a significant impact on the Company’s financial statements and related disclosures.
Recent Accounting Pronouncements
In August 2018, the FASB issued ASU 2018‑13, “ Fair Value Measurement - Disclosure Framework (Topic 820) ”. The updated guidance modified the disclosure requirements on fair value measurements. The updated guidance is effective for fiscal years beginning after December 15, 2019, including interim reporting periods within those fiscal years. Early adoption is permitted for any removed or modified disclosures, however the Company has not yet adopted this ASU. When adopted, the Company does not expect the adoption of this ASU to have a significant impact on its financial statements.</t>
  </si>
  <si>
    <t>Going Concern</t>
  </si>
  <si>
    <t>Note 3 – Going Concern
As of the year ended December 31, 2019, the Company had cash and cash equivalents of $6.5 million and a net loss of $13.6 million. The Company’s working capital was $4.0 million, of which $1.7 million relates to prepaid expenses, as of December 31, 2019. The net loss is primarily attributable to operating expenses of $18.6 million, offset by the non-cash derivative gain of $4.9 million and $77,000 of interest income that was recognized during the year ended December 31, 2019. The Company used net cash in operations of $15.4 million for the year ended December 31, 2019. As of December 31, 2019, the Company had an accumulated deficit of $184.6 million and stockholders’ equity of $6.4 million. In addition, as a pre-revenue clinical stage biopharmaceutical company, the Company has not generated any revenues or profits to date. These existing and on-going factors continue to raise substantial doubt about the Company’s ability to continue as a going concern.
During the year ended December 31, 2019, the Company conducted a public offering of its securities through which it raised net proceeds of $10.8 million (see Note 10 ). In addition, the Company received net proceeds of $3.6 million from the exercise of investor warrants (see Note 9) . The Company has prepared an updated projection covering the period from January 1, 2020 through March 31, 2021 based on the requirements of ASC 205-40, “ Going Concern ”, which reflects cash requirements for the on-going expenses for the base level of the business, which includes the current level of employees and corporate support level costs such as payroll, legal and accounting, patents and overhead at an average cash burn rate of approximately $900,000 per month. The Company’s projection also reflects an appropriation of additional funds for regulatory approvals related to the completion and filing of the BLA with the FDA and, completion of the current AP-013 study (assuming injection of 1,034 patients) which is projected to be approximately $900,000 per month through the second quarter of 2020, which then decreases to $300,000 per month from the third quarter of 2020 through the fourth quarter of 2020. Based on the current projections, the Company expects that current cash resources and operating cash flows will be sufficient to sustain operations into the second quarter of 2020. The ability of the Company to continue its operations beyond this point is dependent on its ability to satisfy the Company’s future cash needs, including but not limited to, private or public sales of securities, option/warrant exercises, structured debt financings and/or partnering/licensing transactions. In February 2020, the Company entered into a Sales Agreement with two agents to implement an “at-the-market” equity offering program under which the Company may issue and sell from time to time shares of its common stock (see Note 16 ). However, there is no assurance that the Company will be successful in satisfying its future cash needs such that the Company will be able to continue operation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recorded assets or the classification of the liabilities that might be necessary should the Company be unable to continue as a going concern.</t>
  </si>
  <si>
    <t>Prepaid Expenses and Other</t>
  </si>
  <si>
    <t>Note 4 – Prepaid Expenses and Other
Prepaid expenses and other balances in the respective periods is as follows:
December 31, 2019
December 31, 2018
Clinical trial deposit
$
946,000
$
—
Insurance premiums
502,000
164,000
Biologics License Application ("BLA") consulting services deposit
182,000
182,000
Lease deposit
34,000
34,000
Other
29,000
48,000
Annual service agreements
25,000
19,000
Total prepaid expenses and other
$
1,718,000
$
447,000</t>
  </si>
  <si>
    <t>Fixed Assets</t>
  </si>
  <si>
    <t>Note 5 – Fixed Assets
Fixed assets consist of the following:
Estimated
As of December 31,
As of December 31,
Useful Lives in Years
2018
Additions
Disposals
2019
Manufacturing facility/clean room
3 - 8
$
3,077,000
$
4,000
$
—
$
3,081,000
Leasehold improvements
10
6,075,000
—
—
6,075,000
Office furniture and equipment
5 - 10
511,000
9,000
—
520,000
Lab equipment
5 - 8
1,128,000
9,000
—
1,137,000
Less accumulated depreciation and amortization
(4,793,000)
(1,272,000)
—
(6,065,000)
Fixed assets, net
$
5,998,000
$
(1,250,000)
$
—
$
4,748,000
Depreciation expense for the respective periods is as follows:
Year Ended December 31,
2019
2018
Depreciation Expense
$
1,272,000
$
1,281,000</t>
  </si>
  <si>
    <t>Accounts Payable and Accrued Expenses</t>
  </si>
  <si>
    <t>Note 6 – Accounts Payable and Accrued Expenses
Accounts payable and accrued expenses in the respective periods is as follows:
December 31, 2019
December 31, 2018
Accounts payable
$
151,000
$
706,000
Clinical trial
3,288,000
407,000
Professional fees
317,000
99,000
Property taxes
96,000
97,000
Accrued compensation
72,000
—
Other
30,000
—
BLA consulting services
28,000
15,000
Director fees
22,000
—
Insurance premiums
21,000
—
Accounts payable and accrued expenses
$
4,025,000
$
1,324,000</t>
  </si>
  <si>
    <t>Commitments and Contingencies</t>
  </si>
  <si>
    <t>Commitments and Contingencies Disclosure [Abstract]</t>
  </si>
  <si>
    <t>Note 7 – Commitments and Contingencies
The following table summarizes the commitments and contingencies as of December 31, 2019 which are described below:
Total
2020
2021
2022
2023
2024
Thereafter
Key clinical research trial obligations
$
4,990,000
$
4,990,000
$
—
$
—
$
—
$
—
$
—
BLA consulting services
1,143,000
1,143,000
—
—
—
—
—
Statistical analysis and programming consulting services
368,000
368,000
—
—
—
—
—
Employment agreements
2,145,000
883,000
783,000
466,000
13,000
—
—
Insurance premiums
21,000
21,000
—
—
—
—
—
$
8,667,000
$
7,405,000
$
783,000
$
466,000
$
13,000
$
—
$
—
Key Clinical Research Trial Obligations
In March 2019, the Company entered into a contract with a clinical research organization (“CRO”) in connection with the AP-013 study for Ampion totaling $6.2 million and covering an initial trial size of 724 patients, which was subsequently increased by $4.1 million in January 2020 as a result of an increase in number of patients to 1,034. Therefore, the CRO contract totals $10.3 million. The Company had incurred and accrued cumulative costs totaling $5.9 million against the contract as of December 31, 2019. The amended contract has an outstanding obligation of $4.4 million as of December 31, 2019. The following table provides further detail of the CRO contract:
December 31, 2019
Original contract
$
6,180,000
Amendment to contract
4,075,000
Total Contract
$
10,255,000
Initial deposit (included in original contract amount)
$
861,000
Amendment to deposit
325,000
Expenses incurred applied to deposit
(240,000)
Remaining Deposit
$
946,000
Expenses incurred/accrued (includes expenses applied to deposit)
$
5,890,000
Total future commitment
$
4,365,000
In June 2019, the Company entered into a contract with a patient recruitment services company in connection with the AP-013 study for Ampion totaling $264,000. In September 2019, the Company finalized contract negotiations to increase the contract from $264,000 to $377,000 as a result of an increased number of patients, from 724 to 1,034, required for the trial. The Company estimates that there will be an additional $20,000 to be incurred relating to printing supply for this contract. Therefore, the Company expects the contract to total $397,000. The Company has incurred cumulative costs under the current contract totaling $309,000 and had an outstanding obligation of $88,000 as of December 31, 2019.
In November 2019, the Company entered into a contract with clinical staff outsourcing firm to assist with the clinical trial, with an estimated cost totaling approximately $650,000. The Company had incurred and accrued cumulative costs under the current contract totaling $113,000 and had outstanding future obligations totaling $537,000 as of December 31, 2019.
BLA Consulting Services
In March 2018, the Company entered into a BLA consulting services agreement for $1.2 million. This contract required a deposit of $364,000, of which $182,000 was funded and is recorded within the prepaids and other expense line item on the balance sheet. The Company incurred cumulative costs totaling $69,000 against this contract and had outstanding obligations totaling $1.1 million as of December 31, 2019. This contract does not have an expiration date. The Company incurs costs under the contract as sections of the BLA are drafted for the submission of the complete BLA to the U.S. Food and Drug Administration (“FDA”).
Statistical Analysis and Programming Consulting Services
In May 2019, Ampio entered into a statistical analysis and programming consulting services agreement for $578,000, which had an outstanding obligation of $368,000 as of December 31, 2019. The Company had incurred cumulative costs totaling $210,000 against the contract as of December 31, 2019.
Employment Agreements
The Company entered into an employment agreement with Mr. Michael Macaluso, Chief Executive Officer, effective January 9, 2012. This agreement provided for an annual salary of $195,000, with an initial term ending January 9, 2015. On October 1, 2013, the Company increased Mr. Macaluso’s annual salary from $195,000 to $300,000. On December 20, 2014, the Company extended the employment agreement of Mr. Macaluso for three additional years, expiring January 9, 2017. On March 9, 2017, the Company extended his employment agreement with an expiration date of January 9, 2020. The Company entered into a new employment agreement with Mr. Macaluso during December 2019, effective January 10, 2020. The new employment agreement provides for an annual salary of $300,000 and term ending January 10, 2023, subject to certain automatic renewal provisions.
The Company entered into an employment agreement with Ms. Holli Cherevka, Chief Operating Officer, on September 19, 2017, which provided for an annual salary of $200,000, with an initial term ending September 19, 2019. On September 16, 2019, the Company entered into a new employment agreement with Ms. Cherevka, which by its terms cancelled the previous employment agreement on this date. The new employment agreement provides for an annual salary of $280,000 and a term ending September 16, 2021, subject to certain automatic renewal provisions.
The Company entered into an employment agreement with Mr. Daniel Stokely, Chief Financial Officer, on July 9, 2019, which provided for an annual salary of $285,000 and a term beginning July 31, 2019 and lasting for three years, subject to certain automatic renewal provisions. The employment agreement allows reimbursement of reasonable commuting and relocation expenses for up to six months. In December 2019, the Company entered into an amended employment agreement with Mr. Stokely to amend the timeframe to reimburse reasonable commuting and relocation expenses from six months to eight months.
Amounts noted above do not assume the continuity of employment beyond the contractual terms of each employee’s existing employment agreements.
Insurance Premiums
In June 2019, Ampio entered into an insurance premium financing agreement for directors and officers insurance coverage with a third-party financing organization for a term of six months with an interest rate of 7.75% for $470,000, which represents 50% of the total annual premium costs. This obligation was paid in full as of December 31, 2019. As of December 31, 2019, the Company had a remaining balance of $21,000 related to annual insurance premiums payable to the Company’s insurance broker.
Facility Lease
In December 2013, the Company entered into a 125-month non-cancellable operating lease for office space and a manufacturing facility. The effective date of the lease was May 1, 2014. The initial base rent of the lease was $23,000 per month. The total base rent over the term of the lease is approximately $3.3 million, which includes rent abatements and leasehold incentives. As discussed further within Note 1 , the Company adopted the FASB issued ASC 842, “Leases (Topic 842)” effective January 1, 2019. With the adoption of ASC 842, the Company recorded an operating ROU asset and an operating lease liability on its balance sheet. The ROU asset represents the Company’s right to use the underlying asset for the lease term and the lease obligation represents the Company’s commitment to make the lease payments arising from the lease. ROU lease assets and obligations are recognized at the commencement date based on the present value of remaining lease payments over the lease term. As the Company’s lease does not provide an implicit rate, the Company used an estimated incremental borrowing rate 5.75% based on the information available at the commencement date in determining the present value of the lease payments. Lease expense is recognized on a straight-line basis over the lease term, subject to any changes in the lease or expectations regarding the terms. The lease liability is classified as current or long-term on the balance sheet.
The following table provides a reconciliation of the Company’s remaining undiscounted payments for its facility lease and the carrying amount of the lease liability presented in the balance sheet as of December 31, 2019:
Facility Lease Payments
2020
2021
2022
2023
2024
Thereafter
Remaining Facility Lease Payments
$
1,679,000
$
335,000
$
345,000
$
355,000
$
364,000
$
280,000
$
—
Less: Discount Adjustment
(210,000)
Total lease liability
$
1,469,000
Lease liability-current portion
$
259,000
Long-term lease liability
$
1,210,000
The following table provides a reconciliation of the Company’s remaining ROU asset for its facility lease presented in the balance sheet as of December 31, 2019:
Right-of-Use Asset
Initial recognition as of January 1, 2019
$
1,168,000
Amortization
(165,000)
Balance as of December 31, 2019
$
1,003,000
The Company recorded lease expense in the respective periods is as follows:
Year Ended December 31,
2019
2018
Lease expense
$
261,000
$
260,000</t>
  </si>
  <si>
    <t>Warrants</t>
  </si>
  <si>
    <t>Note 8 – Warrants
The Company has issued equity-classified warrants and liability warrants in conjunction with previous equity raises. The Company had a total of 2.7 million equity based-warrants and 4.4 million liability warrants outstanding as of December 31, 2019.
The following table summarizes the Company’s warrant activity:
Weighted
Weighted Average
Number of
Average
Remaining
Warrants
Exercise Price
Contractual Life
Outstanding at December 31, 2017
13,332,000
$
0.73
Warrants issued in connection with the public offering
20,000,000
$
0.40
Warrants exercised
(10,550,000)
$
0.42
Warrants expired
(499,000)
$
3.24
Outstanding at December 31, 2018
22,283,000
$
0.51
4.25
Warrants issued in connection with the public offering
2,100,000
$
0.50
4.47
Warrants exercised
(17,267,000)
$
0.22
Outstanding at December 31, 2019
7,116,000
$
0.57
3.41
In connection with the June 2019 public offering, the Company issued Placement Agent Warrants to purchase an aggregate of 2.1 million shares of common stock at an exercise price of $0.50 with a term of five years. These warrants were accounted for as equity-based warrants (see Note 10 ).
In connection with the August 2018 confidentially marketed public offering, the Company issued investor warrants to purchase an aggregate of 20.0 million shares of common stock at an exercise price of $0.40 with a term of five years. Due to certain derivative features, these warrants were accounted for under liability accounting and are recorded at fair value each reporting period. As of December 31, 2019 and 2018, these warrants had a fair value of $1.2 million and $5.2 million, respectively. Significant assumptions, using the Black-Scholes valuation model, as of December 31, 2019, December 31, 2018, and at issuance were as follows:
Assumptions for warrants issued August 13, 2018:
December 31, 2019
December 31, 2018
At Issuance
Exercise Price
$
0.40
$
0.40
$
0.40
Volatility
132
%
130
%
122
%
Equivalent term (years)
3.62
4.62
5.00
Risk-free interest rate
1.64
%
2.50
%
2.75
%
Number of shares
2,400,000
15,600,000
20,000,000
In connection with the June 2017 registered direct offering, the Company issued investor warrants to purchase an aggregate of 11.0 million shares of common stock at an exercise price of $0.76 with a term of five years. Due to certain derivative features, these warrants are accounted for under liability accounting and are recorded at fair value each reporting period. As of December 31, 2019 and 2018, these warrants had a fair value of $800,000 and $1.7 million, respectively. Significant assumptions as of December 31, 2019 and 2018 were as follows:
Assumptions for warrants issued June 2, 2017:
December 31, 2019
December 31, 2018
Exercise Price
$
0.76
$
0.76
Volatility
139
%
134
%
Equivalent term (years)
2.42
3.42
Risk-free interest rate
1.60
%
2.47
%
Number of shares
2,027,000
6,094,000
The total value for the warrant derivative liability as of December 31, 2019 is approximately $2.0 million. See Note 9 for additional information regarding the warrant derivative liability.
In October 2019, the Company entered into warrant exercise agreements with certain warrant holders from the 2017 and 2018 public offerings, which reduced the exercise price of the investor warrants from $0.76 (2017 public offering) and $0.40 (2018 public offering) to $0.215 per warrant. A total of 16.4 million warrants were exercised, which generated gross proceeds of $3.5 million. In connection with the warrant repricing, the Company paid its investment banker a fee of 7% of the gross proceeds plus reasonable out-of-pocket expenses, which totaled $277,000, and resulted in net proceeds of $3.2 million.
In addition to the warrant exercises referenced above, the Company had other warrant exercises during the year ended December 31, 2019. The Company issued 875,000 shares of common stock as a result of the exercise of investor warrants with an exercise price of $0.40 and received $350,000 related to these investor warrant exercises.
The combined net proceeds for the investor warrant exercises at December 31, 2019 was approximately $3.6 million.
In December 2018, the Company entered into a warrant exercise agreement with certain holders of the warrants from the August 2018 confidentially marketed public offering, which reduced the exercise price of the investor warrants from $0.40 to $0.30 per warrants. A total of 4.2 million warrants were exercised, which generated gross proceeds of approximately $1.3 million as of December 31, 2018. No additional costs were incurred related to these warrant exercises.
In addition to the warrants exercises reference above, the Company had several other warrant exercises. The Company issued 175,000 shares of common stock from the exercise of investor warrants with an exercise price of $0.40 from the 2018 confidentially marketed public offering. The Company also issued 1.5 million shares of common stock from the exercise of investor warrants with an exercise price of $0.76 from the 2017 registered direct offering. In addition, the Company issued 4.5 million shares of common stock from the exercise of investor warrants at an exercise price of $0.40 from the 2016 registered direct offering. After this warrant exercise, the Company no longer has outstanding $0.40 warrants from the 2016 registered direct offering. The Company received proceeds totaling approximately $3.0 million as of December 31, 2018 related to these investor warrant exercises.
The combined proceeds for the investor warrant exercises at December 31, 2018 was approximately $4.3 million.</t>
  </si>
  <si>
    <t>Fair Value Considerations</t>
  </si>
  <si>
    <t>Fair Value Considerations [Abstract]</t>
  </si>
  <si>
    <t>Note 9 – Fair Value Considerations
Authoritative guidance defines fair value as the price that would be received upon the sale of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not affiliated with the Company. Unobservable inputs are inputs that reflect the Company’s assumptions of what market participants would use in pricing the asset or liability based on the best information available in the circumstances. The hierarchy is broken down into three levels based on reliability of the inputs as follows:
Level 1:
Inputs that reflect unadjusted quoted prices in active markets that are accessible to the Company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The Company’s financial instruments include cash and cash equivalents, accounts payable and accrued expenses, and warrant derivative liability. Warrants are recorded at estimated fair value-based utilization of the Black-Scholes or Monte Carlo warrant pricing model depending on the facts and circumstances surrounding the derivative.
The Company’s assets and liabilities which are measured at fair value are classified in their entirety based on the lowest level of input that is significant to their fair value measurement. The Company’s policy is to recognize transfers in and/or out of the fair value hierarchy as of the date in which the even or change in circumstances caused the transfer. The Company has consistently applied the valuation techniques in all periods presented.
The following table presents the Company’s financial assets and liabilities that were accounted for at fair value on a recurring basis as of December 31, 2019 and 2018, by level within the fair value hierarchy:
Fair Value Measurements Using
Level 1
Level 2
Level 3
Total
December 31, 2019
Liabilities:
Warrant derivative liability
$
—
$
—
$
2,064,000
$
2,064,000
December 31, 2018
Liabilities:
Warrant derivative liability
$
—
$
—
$
6,933,000
$
6,933,000
The recurring warrant derivative liability was valued using the Black-Scholes valuation methodology because that model embodies all the relevant assumptions that address the features underlying these instruments. The significant assumptions in valuing the warrant derivative liability as of December 31, 2019, December 31, 2018, and at issuance are disclosed in Note 8 .
The following table sets forth a reconciliation of changes in the fair value of financial liabilities classified as Level 3 in the fair valued hierarchy:
Derivative Instruments
Balance as of December 31, 2018
$
6,933,000
Warrant exercises
(353,000)
Modified warrant exercises
(5,967,000)
Change in fair value
1,451,000
Balance as of December 31, 2019
$
2,064,000</t>
  </si>
  <si>
    <t>Common Stock</t>
  </si>
  <si>
    <t>Equity [Abstract]</t>
  </si>
  <si>
    <t>Common stock</t>
  </si>
  <si>
    <t>N ote 10 – Common Stock
Authorized Shares
The authorized shares increased from 200,000,000 shares of common stock as of December 31, 2018 to 300,000,000 shares of common stock as of December 31, 2019.
The following table summarizes the Company’s remaining authorized shares available:
December 31, 2019
Authorized shares
300,000,000
Common stock outstanding
158,644,757
Options Outstanding
6,000,332
Warrants Outstanding
7,116,524
Reserved for issuance under 2019 Stock and Incentive Plan
9,856,000
Available shares
118,382,387
Average Stock Price:
30 day
$
0.45
60 day
$
0.41
90 day
$
0.43
Shelf Registration
In March 2017, the Company filed a shelf registration statement on Form S‑3 (the “Shelf Registration Statement”) with the SEC to register the Company’s common stock and warrants in an aggregate amount of up to $100.0 million for offerings from time to time, as well as 5.0 million shares of common stock available for sale by selling shareholders. The Shelf Registration Statement was declared effective in April 2017 by the SEC and expires in April 2020. The Company plans to renew the shelf registration prior to the expiration date. Approximately $66.7 million remained available under the Shelf Registration Statement as of December 31, 2019. However, such availability may be limited due to the number of remaining authorized shares available for the Company to issue.
Public Offerings
In June 2019, the Company completed a public offering whereby it issued 30.0 million shares of its common stock at a stock price of $0.40, generating gross proceeds of $12.0 million. In connection with this offering, we entered into a Placement Agent Agreement with the placement agent. Pursuant to the Placement Agent Agreement, the placement agent received a 7% commission of $840,000, and $230,000 as compensation for other costs related to the offering and also received 2.1 million warrants with an exercise price of $0.50 and an expiration date of June 17, 2024 (“Placement Agent Warrants”). Such Placement Agent Warrants provide for cashless exercise, which the placement agent may elect if the Company does not have an effective registration statement registering, or the prospectus contained therein is not available for the issuance of, the shares underlying the warrants. Additionally, the Placement Agent Agreement contained certain restrictions that may prevent the Company from conducting an at-the-market offering or continuous equity financing in the near term and granted the placement agent a right of first refusal, that covers a period through June 2021, to act as the investment banker or placement agent on certain future transactions. The Company also incurred expenses related to legal, accounting, and other registration costs of $173,000. The shares were offered and sold pursuant to the Company’s Shelf Registration Statement.
In August 2018, the Company completed a confidentially marketed public offering whereby it issued 20.0 million shares of its common stock at a stock price of $0.40, along with investor warrants to purchase up to 20.0 million shares of common stock, generating gross proceeds of $8.0 million. In connection with the offering, the underwriter received a 7% commission of $560,000. The Company also incurred expenses related to legal, accounting, and other registration costs of $284,000. The shares and the warrants were offered and sold pursuant to the Company’s Shelf Registration Statement.
The investor warrants have an exercise price of $0.40 per share and are exercisable immediately with a term of five years from issuance. Based on the terms of the warrant and related securities law, the contract does not meet the criteria within Accounting Standards Codification (“ASC”) 815 “Derivatives and Hedging to permit the company to settle in unregistered shares. Therefore, the Company could be forced to cash settle the warrants. Based on this derivative feature, these warrants must be accounted for as a liability at fair value under ASC 815. On the date of issuance, these warrants were valued at $8.0 million.
The Company’s net cash proceeds from the confidentially marketed public offering totaled $7.2 million. When the additional non-cash charges of $8.0 million related to the 20.0 million warrants were offset against the net cash transaction proceeds, the non-cash charges exceeded 100% of the proceeds. Therefore, the Company was required to take the additional cost above the transaction proceeds and recognize a loss on the day it entered into the transaction. The loss on the transaction was $853,000 and this amount is included in the derivative gain on the statement of operations.
Equity Distribution Agreement
In April 2019, the Company entered into an Equity Distribution Agreement with a placement agent to implement an “at-the-market” equity program under which the Company, from time to time could offer and sell shares of its common stock, having an aggregate offering price of up to $24.65 million (the “Shares”) through the placement agent. The Company had no obligation to sell any of the Shares and could at any time suspend sales under the Equity Distribution Agreement or terminate the Equity Distribution Agreement in accordance with its terms. The Company provided the placement agent with customary indemnification rights. The placement agent was entitled to a fixed commission of 3.0% of the gross proceeds from shares sold. The Company terminated the Equity Distribution Agreement in June 2019.
The following table summarizes the Company’s sales under the Equity Distribution Agreement:
Equity Distribution Agreement
Total shares of common stock sold
254,984
Average price per share
$
0.56
Gross Proceeds
$
142,000
Commissions earned by placement agent
$
4,000
Legal fees
$
140,000
Common Stock Issued for Services
The Company issued 181,590 and 17,241 shares of common stock valued at $80,000 and $60,000, respectively, to certain non-employee directors as part of their annual director compensation for fiscal years 2019 and 2018, respectively. The related compensation expense was recognized in the period the stock awards were issued.</t>
  </si>
  <si>
    <t>Equity Instruments</t>
  </si>
  <si>
    <t>Note 11 – Equity Instruments
Options
In December 2019, the Company’s Board of Directors and stockholders approved the adoption of the Ampio Pharmaceuticals, Inc. 2019 Stock and Incentive Plan (the “2019 Plan”), under which shares were reserved for future issuance under restricted stock awards, options, and other equity awards. The 2019 Plan permits grants of equity awards to employees, directors and consultants. The stockholders have approved a total of 10.0 million shares to be reserved for issuance under the 2019 Plan. The Company’s previous 2010 Stock and Incentive Plan (the “2010 Plan”) was cancelled upon the adoption of the 2019 Plan.
The following table summarizes the activity of the 2010 Plan, along with the 2019 Plan and the available options to be granted as of December 31, 2019:
2010 Plan
Total shares reserved for equity awards
11,700,000
Options granted
(14,505,000)
Add back: expired, forfeited and/or cancelled equity awards
6,367,000
Add back: options used in net exercise
192,000
Cancellation of 2010 Plan
(3,754,000)
Remaining shares available for future equity awards
—
2019 Plan
Total shares reserved for equity awards
10,000,000
Options granted
(144,000)
Add back: expired, forfeited and/or cancelled equity awards
—
Add back: options used in net exercise
—
Remaining shares available for future equity awards
9,856,000
The following table summarizes the Company’s stock option activity:
Weighted
Weighted Average
Number of
Average
Remaining
Aggregate
Options
Exercise Price
Contractual Life
Intrinsic Value
Outstanding December 31, 2017
7,247,000
$
2.87
5.16
$
—
Granted
285,000
$
0.48
Exercised
(410,000)
$
2.06
Forfeited
(3,000)
$
1.02
Expired or Cancelled
(1,693,000)
3.92
Outstanding at December 31, 2018
5,426,000
$
1.99
4.89
$
—
Granted
2,226,000
$
0.57
Exercised
—
$
—
Forfeited
—
$
—
Expired and/or Cancelled
(1,652,000)
$
2.51
Outstanding at December 31, 2019
6,000,000
$
1.33
5.40
$
169,000
Exercisable at December 31, 2019
5,416,000
$
1.41
5.00
$
114,000
Stock options outstanding at December 31, 2019 are summarized in the table below:
Number of
Weighted
Weighted Average
Options
Average
Remaining
Range of Exercise Prices
Outstanding
Exercise Price
Contractual Lives
$0.40 - $2.00
4,972,000
$
0.75
6.05
$2.01 - $5.00
840,000
$
3.28
1.93
$5.01 - $8.62
188,000
$
7.97
3.85
6,000,000
$
1.33
5.40
The Company computes the fair value for all options granted or modified using the Black-Scholes option pricing model. To calculate the fair value of the options, certain assumptions are made regarding components of the model, including the fair value of the underlying common stock, risk-free interest rate, volatility, expected dividend yield and expected option life. Changes to the assumptions could cause significant adjustments to the valuation. The Company calculates its volatility assumption using the actual changes in the market value of its stock. Forfeitures are recognized as they occur. The Company’s historical option exercises do not provide a reasonable basis to estimate an expected term due to the lack of sufficient data. Therefore, the Company estimates the expected term by using the simplified method. The simplified method calculates the expected term as the average of the vesting term plus the contractual life of the options. The risk-free interest rate is based on the U.S. Treasury yield in effect at the time of the grant for treasury securities of similar maturity. The Company computed the fair value of options granted and modified during the period ended December 31, 2019 and December 31, 2018, using the following assumptions:
Year Ended December 31,
2019
2018
Expected volatility
24 % - 187
%
101% - 215
%
Risk free interest rate
1.42% - 2.38
%
1.86% - 2.96
%
Expected term (years)
0.08 - 5.50
0.32 - 5.50
On October 1, 2018, the Compensation Committee approved a one-time option repricing where the exercise of each relevant option (as defined below) was amended to reduce such exercise price to $0.75 per share. “Relevant Options” are certain outstanding stock options as of October 1, 2018 (vested or unvested) to acquire shares of the Company’s Common Stock that have exercise prices above $0.75 per share; provided, however, that the maximum dollar value of the repricing for any individual will not exceed $500,000 (with such value calculated by multiplying (i) the difference between the initial exercise price and $0.75 by (ii) the number of options being repriced). The Company computed the fair value for the one-time option repricing, which totaled $97,000 for the period ended December 31, 2018, using the following assumptions:
Assumptions for one-time option repricing
At Date of Repricing
Expected volatility
215
%
Expected term (years)
1.00
Risk free interest rate
2.60
%
Stock-based compensation expense related to the fair value of stock options was included in the statements of operations as research and development expenses and general and administrative expenses as set forth in the table below. The Company determined the fair value as of the date of grant using the Black-Scholes option pricing model and expenses the fair value ratably over the vesting period. The following table summarizes stock-based compensation for the years ended December 31, 2019 and December 31, 2018:
Year Ended December 31,
2019
2018
Research and development expenses
Stock-based compensation
$
89,000
$
191,000
General and administrative expenses
Issuance of common stock for services
80,000
60,000
Stock-based compensation
316,000
253,000
Total stock-based compensation
$
485,000
$
504,000
Unrecognized expense at December 31, 2019
130,000
Weighted average remaining years to vest
0.57</t>
  </si>
  <si>
    <t>Income Taxes</t>
  </si>
  <si>
    <t>Note 12 – Income Taxes
Income tax expense (benefit) resulting from applying statutory rates in jurisdictions in which the Company is taxed (Federal and State of Colorado) differs from the income tax provision (benefit) in the Company’s financial statements. The following table reflects the reconciliation for the respective periods:
Years Ended December 31,
2019
2018
(Benefit) expense at federal statutory rate
(21.0)
%
21.0
%
State, net of federal income tax impact
(4.1)
%
(0.8)
%
Stock-based compensation
4.8
%
2.3
%
Registered offering gain / warrant expense
(7.5)
%
(28.1)
%
Change in valuation allowance
27.8
%
5.6
%
Effective tax rate
0.0
%
0.0
%
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
Years Ended December 31,
2019
2018
Long-term deferred income tax assets (liabilities):
Accrued liabilities
$
18,000
$
—
Interest expense carryforward
—
1,000
Deferred rent
115,000
132,000
Net operating loss carryforward
40,248,000
35,868,000
Share-based compensation
1,592,000
2,255,000
Unrealized loss on trading security
774,000
774,000
Property and equipment
(131,000)
(210,000)
Warrants
67,000
67,000
Less: Valuation allowance
(42,683,000)
(38,887,000)
Total long-term deferred income tax assets (liabilities)
$
—
$
—
As of December 31, 2019, Ampio has approximately $163.2 million in net operating loss (“NOL”) carryforwards that, subject to limitation, may be available in future tax years to offset taxable income. These net operating loss carryforwards expire from 2019 through 2037. Approximately $30.3 million of the NOL carryforward carries forward indefinitely. Under the provisions of the Internal Revenue Code, substantial changes in the Company’s ownership may result in limitations on the amount of NOL carryforwards that can be utilized in future years.
The Company has provided a full valuation allowance against its deferred tax assets as it has determined that it is not more likely than not that recognition of such deferred tax assets will be utilized in the foreseeable future. The amount of income taxes and related income tax positions taken are subject to audits by federal and state tax authorities. The Company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recognition of the benefit. Ampio believes that it has no material uncertain tax positions and has fully reserved against the Company’s future tax benefit with a valuation allowance and does not expect significant changes in the amount of unrecognized tax benefits to occur within the next twelve months. The Company’s policy is to record a liability for the difference between benefits that are both recognized and measured pursuant to GAAP and tax positions taken or expected to be taken on the tax return. Then, to the extent that the assessment of such tax positions changes, the change in estimate is recorded in the period in which the determination is made. Ampio reports tax-related interest and penalties as a component of income tax expense. During the periods reported, management of Ampio has concluded that no significant tax position requires recognition. The Company files income tax returns in the United States federal and various state jurisdictions. The Company is no longer subject to income tax examinations for federal income taxes before 2016 or for Colorado before 2015.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t>
  </si>
  <si>
    <t>Earnings Per Share</t>
  </si>
  <si>
    <t>Note 13 – Earnings Per Share
In the previously issued Form 10-K for the year ended December 31, 2018, the Company calculated basic and diluted earnings per share in a way, which was incorrect. The impact of this error to the Company’s previously reported diluted earnings per share for the year ended December 31, 2018 was an over-statement of $0.58. Based on the SEC Staff Accounting Bulletin (“SAB”) No. 99, Materiality, the Company assessed the materiality of the misstatement on both a quantitative and qualitative basis. Based on this assessment, the Company’s management determined that the diluted earnings per share calculation does not constitute a material misstatement and, as such, an amendment to the previously filed Annual Report on Form 10-K was not necessary. As such, the Company has revised the previously issued financial statements for the year ended December 31, 2018 to correct for this error.
Basic earnings per share is computed by dividing net income (loss) available to common stockholders by the weighted-average number of shares of common stock outstanding during each period. Diluted earnings per share is computed by dividing net income (loss) available to common stockholders by the diluted weighted-average shares of common stock outstanding during each period. The Company’s potential dilutive shares include stock options and warrants for the shares of common stock. The investor warrants are treated as equity in the calculation of diluted earnings per share in both the computation of the numerator and denominator. Since the Company operates at a net loss after adjusting for the derivative gain, all potentially dilutive shares are considered anti-dilutive and are excluded from the calculation of diluted net loss per share. The following table sets forth the calculations of basic and diluted earnings per share for the year ended December 31, 2019 and 2018:
Year Ended December 31,
2019
2018
2018
Net Income (loss)
$
(13,630,000)
$
33,986,000
$
33,986,000
Less: decrease (increase) in fair value of investor warrants
(4,869,065)
(45,298,000)
—
Income (loss) available to common stockholders
$
(18,499,065)
$
(11,312,000)
$
33,986,000
Basic and diluted weighted-average common shares outstanding
130,601,500
73,358,034
73,358,034
Add: dilutive effect of equity instruments
533,678
17,733,845
—
Diluted weighted-average shares outstanding
131,135,178
91,091,879
73,358,034
Earnings per share - basic
$
(0.10)
$
0.46
$
0.46
Earnings per share - diluted
$
(0.14)
$
(0.12)
$
0.46</t>
  </si>
  <si>
    <t>Litigation</t>
  </si>
  <si>
    <t>Note 14 – Litigation
On August 25, 2018, a purported stockholder of the Company commenced a putative class action lawsuit in the United States District Court for the Central District of California, captioned Shi v. Ampio Pharmaceuticals, Inc., et al., Case No. 18-cv-07476 (the “Securities Class Action”). Plaintiff in the Securities Class Action alleges that the Company and certain of its current and former officers violated the federal securities laws by misrepresenting and/or omitting material information regarding the AP-003 Phase III clinical trial of Ampion. The plaintiff asserts claims under Sections 10(b) and 20(a) of the Securities Exchange Act of 1934, as amended (the “Exchange Act”), and Securities and Exchange Commission Rule 10b-5, on behalf of a putative class of purchasers of the Company’s common stock from December 14, 2017 through August 7, 2018. Plaintiff in the Securities Class Action seeks unspecified damages, pre-judgment and post-judgment interest, and attorneys’ fees and costs. On September 27, 2019, the Court presiding over the Securities Class Action issued an order appointing a Lead Plaintiff and Lead Counsel, pursuant to the Private Securities Litigation Reform Act. Lead Plaintiff filed an amended complaint in late 2019. The Company filed a motion to dismiss the amended complaint on February 10, 2020. Plaintiffs’ opposition is due in March and the Company then has the right to file a reply.
On September 10, 2018, a purported stockholder of the Company brought a derivative action in the United States District Court for the Central District of California, captioned Cetrone v. Macaluso, et al., Case No. 18-cv-07855 (the “Cetrone Action”), alleging primarily that the directors and officers of Ampio breached their fiduciary duties in connection with alleged misstatements and omissions regarding the AP-003 Phase III clinical trial of Ampion.
On October 5, 2018, a purported stockholder of the Company brought a derivative action in the United States District Court for the District of Colorado, Theise v. Macaluso, et al., Case No. 18-cv-02558 (the “Theise Action”), which closely parallels the allegations in the Cetrone Action. A second derivative action was filed in the United States District Court for the District of Colorado and was consolidated with the Theise Action under the caption In re: Ampio Pharmaceuticals Inc. Stockholder Derivative Actions, Case No. 18-cv-02558. This consolidated action, and the Certrone Action in California, are stayed pending further developments in the Securities Class Action.
The Company believes that all claims asserted are without merit and intends to defend these lawsuits vigorously. However, it is possible that additional actions will be filed in the future. The Company currently believes the likelihood of a loss contingency related to these matters is remote and given the fact of where the claims exist in the litigation process, the Company is not in the position to provide an estimate and/or range of potential loss.</t>
  </si>
  <si>
    <t>Employee Benefit Plan</t>
  </si>
  <si>
    <t>Note 15 – Employee Benefit Plan
The Company has a 401(k) plan that allows participants to contribute a portion of their salary, subject to eligibility requirements and annual IRS limits. However, the Company does not match employee contributions.</t>
  </si>
  <si>
    <t>Subsequent Events</t>
  </si>
  <si>
    <t>Note 16 – Subsequent Events
In January 2020, the Company executed an amendment with the CRO as a result of an increased number of patients required for the current trial, which increased the contractual amount by $4.0 million. Therefore, the contract including the amendment totals $10.3 million (see Note 7 for additional information).
In addition, in January 2020, the Company awarded 34,059 shares of common stock to each independent director at a price of $0.5872 per share equivalent to $20,000, which was the closing price of our common stock on the date of grant.
On February 20, 2020, the Company entered into a Sales Agreement (“Sales Agreement”) with two agents to implement an “at-the-market” equity offering program under which the Company, from time to time, may offer and sell shares of its common stock having an aggregate offering price up to $50.0 million (the “Shares”) through the agents. Subject to the terms and conditions of the Sales Agreement, the agents will use their commercially reasonable efforts to sell the Shares from time to time, based upon the Company’s instructions. The Company has no obligation to sell any of the Shares, and may at any time suspend sales under the Sales Agreement or terminate the Sales Agreement in accordance with its terms. The Company has provided the Agents with customary indemnification rights, and the agents will be entitled to an aggregate fixed commission of 4.0% of the gross proceeds (2.0% to each agent) from Shares sold .</t>
  </si>
  <si>
    <t>Summary of Significant Accounting Policies (Policies)</t>
  </si>
  <si>
    <t>Use of Estimates</t>
  </si>
  <si>
    <t>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other assumptions believed to be reasonable under the circumstances. Significant items subject to such estimates and assumptions include the clinical trial accrual, going concern position, warrant derivative liability and related gains and losses, stock-based compensation, the projected useful lives and potential impairment of fixed assets, and the valuation allowance related to deferred tax assets.</t>
  </si>
  <si>
    <t>Cash and Cash Equivalents</t>
  </si>
  <si>
    <t xml:space="preserve">Cash and Cash Equivalents
The Company considers instruments purchased with an original maturity of three months or less to be cash equivalents. The Company’s investment policy is to preserve principal and maintain liquidity. </t>
  </si>
  <si>
    <t>Concentrations of Credit Risk</t>
  </si>
  <si>
    <t>Concentrations of Credit Risk
Financial instruments that potentially subject the Company to significant concentrations of credit risk consist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The Company periodically monitors its positions with, and the credit quality of, the financial institutions with which it invests. During the years ended as of December 31, 2019 and 2018, the Company has maintained balances in excess of federally insured limits.</t>
  </si>
  <si>
    <t>Concentration of Supplier</t>
  </si>
  <si>
    <t>Concentration of Supplier
The Company currently only contracts with one supplier to obtain the HSA needed to produce Ampion for clinical trials. The Company believes there are numerous other suppliers that could be substituted should the supplier become non-competitive.</t>
  </si>
  <si>
    <t>Fixed Assets
Fixed assets are stated at cost less accumulated depreciation and amortization. Cost includes expenditures for equipment, leasehold improvements, replacements, and renewals. Maintenance and repairs are charged to expense as incurred. When assets are sold, retired, or otherwise disposed of, the cost and accumulated depreciation are removed from the accounts and any resulting gain or loss is reflected in operations. The cost of property and equipment is depreciated using the straight-line method over the estimated useful lives of the related assets. Leasehold improvements are amortized over the remaining life of the lease.</t>
  </si>
  <si>
    <t>Impairment of Long-Lived Assets</t>
  </si>
  <si>
    <t>Impairment of Long-Lived Assets
The Company performs an annual evaluation of the recoverability of the carrying value of its long-lived assets to determine if facts and circumstances indicate that the carrying value of assets may be impaired and if any adjustment is warranted. Based on the Company’s evaluation as of December 31, 2019 and 2018, no impairment existed for long-lived assets.</t>
  </si>
  <si>
    <t>Fair Value of Financial Instruments</t>
  </si>
  <si>
    <t>Fair Value of Financial Instruments
The Company’s financial instruments include cash and cash equivalents, accounts payable and accrued expenses, and warrant derivative liability. The carrying amounts of cash and cash equivalents, accounts payable and accrued expenses are carried at cost, which approximates fair value due to the short maturity of these instruments. The warrant derivative liability is recorded at estimated fair value based on utilization of the Black-Scholes and Monte Carlo warrant pricing models depending on facts and circumstances. See Notes 8 and Note 9 for additional information on the warrant derivative liability.</t>
  </si>
  <si>
    <t>Stock-Based Compensation</t>
  </si>
  <si>
    <t>Stock-Based Compensation
The Company accounts for share based payments by recognizing compensation expense based upon the estimated fair value of the stock options on the date of grant. The Company determines the estimated fair value of the stock options granted using the Black-Scholes option pricing model and recognizes compensation costs ratably over the requisite service period which approximates the vesting period using the graded method.</t>
  </si>
  <si>
    <t>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 The Company has recorded a valuation allowance against all of its deferred tax assets, as management has concluded that it is more likely than not that the net deferred tax asset will not be realized through future taxable income, based primarily on the Company’s history of operating losses.</t>
  </si>
  <si>
    <t>Clinical Trial Accrual</t>
  </si>
  <si>
    <t>Clinical Trial Accrual
The clinical trial accrual involves identifying services that third parties have performed on the Company’s behalf and estimating the level of service performed and the associated cost incurred for these services which remain uninvoiced as of the balance sheet date. In addition, the clinical trial accrual involves the measurement of milestone achievements achieved by the patients participating in the clinical trial and the associated costs which have not been invoiced as of the balance sheet date. The Company develops estimates of liabilities using its judgment based upon the facts and circumstances known at the time.</t>
  </si>
  <si>
    <t>Research and Development</t>
  </si>
  <si>
    <t>Research and Development
Research and development costs are expensed as incurred in the respective periods.</t>
  </si>
  <si>
    <t>Adoption of Recent Accounting Pronouncements</t>
  </si>
  <si>
    <t>Adoption of Recent Accounting Pronouncements
In February 2016, the Financial Accounting Standards Board (“FASB”) issued ASU 2016-02, “Leases (Topic 842)” . The new standard established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ssees are required to use a modified retrospective transition approach for finance and operating leases existing at, or entered into after, the beginning of the earliest comparative period presented in the financial statements. In July 2018, the FASB issued ASU 2018-10, “Codification Improvements to Topic 842, Leases”, to clarify how to apply certain aspects of the new lease standard. In July 2018, the FASB also issued ASU 2018-11, “Leases (Topic 842): Targeted Improvements”, to give entities other options for transition. The additional options for transition allowed an entity to apply the new lease standard at the adoption date and recognize a cumulative-effect adjustment to the opening balance of retained earnings in the period of adoption or apply a practical expedient. The new standards were effective for fiscal years beginning after December 15, 2018, including interim periods within those fiscal years.
The Company adopted ASC 842 effective January 1, 2019 and elected to adopt the practical expedient permitted by ASU 2018-11 during the first quarter of 2019. As a result of the adoption, on January 1, 2019, the Company recognized a lease liability of approximately $1.7 million, which represented the present value of the remaining minimum lease payments using an estimated incremental borrowing rate of 5.75%. The Company also derecognized the lease liability as of December 31, 2018 of approximately $540,000 and recognized a ROU asset of approximately $1.2 million. Lease expense did not change materially as a result of the adoption of ASU 2016-02.
In June 2018, the FASB issued ASU 2018‑07, “Compensation-Stock Compensation (Topic 718): Improvements to Nonemployee Share-Based Payment Accounting” . ASU 2018-07 expands the scope of Topic 718 to include share-based payment transactions used to acquire goods and services from non-employees. Companies should apply the requirements of Topic 718 to non-employee awards except for certain exemptions specified in the amendment. The guidance was effective for fiscal years beginning after December 15, 2018, including interim reporting periods within those fiscal years. Early adoption is permitted, but no earlier than the Company’s adoption date of ASU 2014‑09 “ Revenue from Contracts with Customers (Topic 606)” . The Company adopted ASU 2018‑07 during the first quarter of 2019 and the adoption of this guidance did not have a material impact on the Company’s financial statements.
In July 2018, the FASB issued ASU 2018-09, “Codification Improvements” ,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ere effective upon the issuance of this standard. A majority of the amendments in ASU 2018-09 were effective for fiscal years beginning after December 15, 2018. The Company adopted ASU 2018-09 during the first quarter of 2019 and the adoption of this guidance did not have a material impact on the Company’s financial statements.
In July 2019, the FASB issued ASU 2019-07, “ Codification Updates to SEC Sections - Amendments to SEC Paragraphs Pursuant to SEC Final Rule Releases No. 33-10532, Disclosure Update and Simplification, and Nos. 33-10231 and 33-10442, Investment Company Reporting Modernization and Miscellaneous Updates (SEC Update) .” The updated guidance clarifies or improves the disclosure and presentation requirements of a variety of codification topics by aligning them with the SEC’s regulations, thereby eliminating redundancies and making the codification easier to apply. This ASU is effective upon issuance and did not have a significant impact on the Company’s financial statements and related disclosures.
Recent Accounting Pronouncements
In August 2018, the FASB issued ASU 2018‑13, “ Fair Value Measurement - Disclosure Framework (Topic 820) ”. The updated guidance modified the disclosure requirements on fair value measurements. The updated guidance is effective for fiscal years beginning after December 15, 2019, including interim reporting periods within those fiscal years. Early adoption is permitted for any removed or modified disclosures, however the Company has not yet adopted this ASU. When adopted, the Company does not expect the adoption of this ASU to have a significant impact on its financial statements.</t>
  </si>
  <si>
    <t>Prepaid Expenses and Other (Tables)</t>
  </si>
  <si>
    <t>Schedule Of Prepaid Expenses and other balances</t>
  </si>
  <si>
    <t>December 31, 2019
December 31, 2018
Clinical trial deposit
$
946,000
$
—
Insurance premiums
502,000
164,000
Biologics License Application ("BLA") consulting services deposit
182,000
182,000
Lease deposit
34,000
34,000
Other
29,000
48,000
Annual service agreements
25,000
19,000
Total prepaid expenses and other
$
1,718,000
$
447,000</t>
  </si>
  <si>
    <t>Fixed Assets (Tables)</t>
  </si>
  <si>
    <t>Schedule of Fixed Assets</t>
  </si>
  <si>
    <t>Estimated
As of December 31,
As of December 31,
Useful Lives in Years
2018
Additions
Disposals
2019
Manufacturing facility/clean room
3 - 8
$
3,077,000
$
4,000
$
—
$
3,081,000
Leasehold improvements
10
6,075,000
—
—
6,075,000
Office furniture and equipment
5 - 10
511,000
9,000
—
520,000
Lab equipment
5 - 8
1,128,000
9,000
—
1,137,000
Less accumulated depreciation and amortization
(4,793,000)
(1,272,000)
—
(6,065,000)
Fixed assets, net
$
5,998,000
$
(1,250,000)
$
—
$
4,748,000</t>
  </si>
  <si>
    <t>Schedule Of Depreciation expense</t>
  </si>
  <si>
    <t>Year Ended December 31,
2019
2018
Depreciation Expense
$
1,272,000
$
1,281,000</t>
  </si>
  <si>
    <t>Accounts Payable and Accrued Expenses (Tables)</t>
  </si>
  <si>
    <t>Schedule of accounts payable and accrued expenses</t>
  </si>
  <si>
    <t>December 31, 2019
December 31, 2018
Accounts payable
$
151,000
$
706,000
Clinical trial
3,288,000
407,000
Professional fees
317,000
99,000
Property taxes
96,000
97,000
Accrued compensation
72,000
—
Other
30,000
—
BLA consulting services
28,000
15,000
Director fees
22,000
—
Insurance premiums
21,000
—
Accounts payable and accrued expenses
$
4,025,000
$
1,324,000</t>
  </si>
  <si>
    <t>Commitments and Contingencies (Tables)</t>
  </si>
  <si>
    <t>Summary of Commitments and Contingencies</t>
  </si>
  <si>
    <t>The following table summarizes the commitments and contingencies as of December 31, 2019 which are described below:
Total
2020
2021
2022
2023
2024
Thereafter
Key clinical research trial obligations
$
4,990,000
$
4,990,000
$
—
$
—
$
—
$
—
$
—
BLA consulting services
1,143,000
1,143,000
—
—
—
—
—
Statistical analysis and programming consulting services
368,000
368,000
—
—
—
—
—
Employment agreements
2,145,000
883,000
783,000
466,000
13,000
—
—
Insurance premiums
21,000
21,000
—
—
—
—
—
$
8,667,000
$
7,405,000
$
783,000
$
466,000
$
13,000
$
—
$
—</t>
  </si>
  <si>
    <t>Schedule of further detail of the CRO contract</t>
  </si>
  <si>
    <t>The following table provides further detail of the CRO contract:
December 31, 2019
Original contract
$
6,180,000
Amendment to contract
4,075,000
Total Contract
$
10,255,000
Initial deposit (included in original contract amount)
$
861,000
Amendment to deposit
325,000
Expenses incurred applied to deposit
(240,000)
Remaining Deposit
$
946,000
Expenses incurred/accrued (includes expenses applied to deposit)
$
5,890,000
Total future commitment
$
4,365,000</t>
  </si>
  <si>
    <t>Summary of reconciliation of the Company’s undiscounted payments for its facility lease and the carrying amount of the lease liability</t>
  </si>
  <si>
    <t>The following table provides a reconciliation of the Company’s remaining undiscounted payments for its facility lease and the carrying amount of the lease liability presented in the balance sheet as of December 31, 2019:
Facility Lease Payments
2020
2021
2022
2023
2024
Thereafter
Remaining Facility Lease Payments
$
1,679,000
$
335,000
$
345,000
$
355,000
$
364,000
$
280,000
$
—
Less: Discount Adjustment
(210,000)
Total lease liability
$
1,469,000
Lease liability-current portion
$
259,000
Long-term lease liability
$
1,210,000</t>
  </si>
  <si>
    <t>Lease Expense</t>
  </si>
  <si>
    <t>The following table provides a reconciliation of the Company’s remaining ROU asset for its facility lease presented in the balance sheet as of December 31, 2019:
Right-of-Use Asset
Initial recognition as of January 1, 2019
$
1,168,000
Amortization
(165,000)
Balance as of December 31, 2019
$
1,003,000
The Company recorded lease expense in the respective periods is as follows:
Year Ended December 31,
2019
2018
Lease expense
$
261,000
$
260,000</t>
  </si>
  <si>
    <t>Warrants (Tables)</t>
  </si>
  <si>
    <t>Summary of Company's warrant activity</t>
  </si>
  <si>
    <t>The following table summarizes the Company’s warrant activity:
Weighted
Weighted Average
Number of
Average
Remaining
Warrants
Exercise Price
Contractual Life
Outstanding at December 31, 2017
13,332,000
$
0.73
Warrants issued in connection with the public offering
20,000,000
$
0.40
Warrants exercised
(10,550,000)
$
0.42
Warrants expired
(499,000)
$
3.24
Outstanding at December 31, 2018
22,283,000
$
0.51
4.25
Warrants issued in connection with the public offering
2,100,000
$
0.50
4.47
Warrants exercised
(17,267,000)
$
0.22
Outstanding at December 31, 2019
7,116,000
$
0.57
3.41</t>
  </si>
  <si>
    <t>Schedule of assumptions for warrants issued</t>
  </si>
  <si>
    <t>Significant assumptions, using the Black-Scholes valuation model, as of December 31, 2019, December 31, 2018, and at issuance were as follows:
Assumptions for warrants issued August 13, 2018:
December 31, 2019
December 31, 2018
At Issuance
Exercise Price
$
0.40
$
0.40
$
0.40
Volatility
132
%
130
%
122
%
Equivalent term (years)
3.62
4.62
5.00
Risk-free interest rate
1.64
%
2.50
%
2.75
%
Number of shares
2,400,000
15,600,000
20,000,000</t>
  </si>
  <si>
    <t>Assumptions for warrants issued</t>
  </si>
  <si>
    <t>Significant assumptions as of December 31, 2019 and 2018 were as follows:
Assumptions for warrants issued June 2, 2017:
December 31, 2019
December 31, 2018
Exercise Price
$
0.76
$
0.76
Volatility
139
%
134
%
Equivalent term (years)
2.42
3.42
Risk-free interest rate
1.60
%
2.47
%
Number of shares
2,027,000
6,094,000</t>
  </si>
  <si>
    <t>Fair Value Considerations (Tables)</t>
  </si>
  <si>
    <t>Schedule of Fair Value, Assets and Liabilities Measured on Recurring Basis</t>
  </si>
  <si>
    <t>The following table presents the Company’s financial assets and liabilities that were accounted for at fair value on a recurring basis as of December 31, 2019 and 2018, by level within the fair value hierarchy:
Fair Value Measurements Using
Level 1
Level 2
Level 3
Total
December 31, 2019
Liabilities:
Warrant derivative liability
$
—
$
—
$
2,064,000
$
2,064,000
December 31, 2018
Liabilities:
Warrant derivative liability
$
—
$
—
$
6,933,000
$
6,933,000</t>
  </si>
  <si>
    <t>Fair Value, Liabilities Measured on Recurring Basis, Unobservable Input Reconciliation</t>
  </si>
  <si>
    <t>The following table sets forth a reconciliation of changes in the fair value of financial liabilities classified as Level 3 in the fair valued hierarchy:
Derivative Instruments
Balance as of December 31, 2018
$
6,933,000
Warrant exercises
(353,000)
Modified warrant exercises
(5,967,000)
Change in fair value
1,451,000
Balance as of December 31, 2019
$
2,064,000</t>
  </si>
  <si>
    <t>Common Stock (Tables)</t>
  </si>
  <si>
    <t>Schedule of remaining authorized Shares</t>
  </si>
  <si>
    <t>The following table summarizes the Company’s remaining authorized shares available:
December 31, 2019
Authorized shares
300,000,000
Common stock outstanding
158,644,757
Options Outstanding
6,000,332
Warrants Outstanding
7,116,524
Reserved for issuance under 2019 Stock and Incentive Plan
9,856,000
Available shares
118,382,387
Average Stock Price:
30 day
$
0.45
60 day
$
0.41
90 day
$
0.43</t>
  </si>
  <si>
    <t>Schedule of sale of stock under equity distribution agreement</t>
  </si>
  <si>
    <t>Equity Distribution Agreement
Total shares of common stock sold
254,984
Average price per share
$
0.56
Gross Proceeds
$
142,000
Commissions earned by placement agent
$
4,000
Legal fees
$
140,000</t>
  </si>
  <si>
    <t>Equity Instruments (Tables)</t>
  </si>
  <si>
    <t>Stock Option Activity</t>
  </si>
  <si>
    <t>The following table summarizes the activity of the 2010 Plan, along with the 2019 Plan and the available options to be granted as of December 31, 2019:
2010 Plan
Total shares reserved for equity awards
11,700,000
Options granted
(14,505,000)
Add back: expired, forfeited and/or cancelled equity awards
6,367,000
Add back: options used in net exercise
192,000
Cancellation of 2010 Plan
(3,754,000)
Remaining shares available for future equity awards
—
2019 Plan
Total shares reserved for equity awards
10,000,000
Options granted
(144,000)
Add back: expired, forfeited and/or cancelled equity awards
—
Add back: options used in net exercise
—
Remaining shares available for future equity awards
9,856,000</t>
  </si>
  <si>
    <t>Summary of Stock Options Outstanding and Exercisable</t>
  </si>
  <si>
    <t>Stock options outstanding at December 31, 2019 are summarized in the table below:
Number of
Weighted
Weighted Average
Options
Average
Remaining
Range of Exercise Prices
Outstanding
Exercise Price
Contractual Lives
$0.40 - $2.00
4,972,000
$
0.75
6.05
$2.01 - $5.00
840,000
$
3.28
1.93
$5.01 - $8.62
188,000
$
7.97
3.85
6,000,000
$
1.33
5.40</t>
  </si>
  <si>
    <t>Assumptions Used in Computing Fair Value of All Options Granted</t>
  </si>
  <si>
    <t>The Company computed the fair value of options granted and modified during the period ended December 31, 2019 and December 31, 2018, using the following assumptions:
Year Ended December 31,
2019
2018
Expected volatility
24 % - 187
%
101% - 215
%
Risk free interest rate
1.42% - 2.38
%
1.86% - 2.96
%
Expected term (years)
0.08 - 5.50
0.32 - 5.50</t>
  </si>
  <si>
    <t>Summary of Stock-Based Compensation Expense</t>
  </si>
  <si>
    <t>Year Ended December 31,
2019
2018
Research and development expenses
Stock-based compensation
$
89,000
$
191,000
General and administrative expenses
Issuance of common stock for services
80,000
60,000
Stock-based compensation
316,000
253,000
Total stock-based compensation
$
485,000
$
504,000
Unrecognized expense at December 31, 2019
130,000
Weighted average remaining years to vest
0.57</t>
  </si>
  <si>
    <t>Employee Stock Option</t>
  </si>
  <si>
    <t>The following table summarizes the Company’s stock option activity:
Weighted
Weighted Average
Number of
Average
Remaining
Aggregate
Options
Exercise Price
Contractual Life
Intrinsic Value
Outstanding December 31, 2017
7,247,000
$
2.87
5.16
$
—
Granted
285,000
$
0.48
Exercised
(410,000)
$
2.06
Forfeited
(3,000)
$
1.02
Expired or Cancelled
(1,693,000)
3.92
Outstanding at December 31, 2018
5,426,000
$
1.99
4.89
$
—
Granted
2,226,000
$
0.57
Exercised
—
$
—
Forfeited
—
$
—
Expired and/or Cancelled
(1,652,000)
$
2.51
Outstanding at December 31, 2019
6,000,000
$
1.33
5.40
$
169,000
Exercisable at December 31, 2019
5,416,000
$
1.41
5.00
$
114,000</t>
  </si>
  <si>
    <t>Options Modified October 1, 2018 [Member]</t>
  </si>
  <si>
    <t>The Company computed the fair value for the one-time option repricing, which totaled $97,000 for the period ended December 31, 2018, using the following assumptions:
Assumptions for one-time option repricing
At Date of Repricing
Expected volatility
215
%
Expected term (years)
1.00
Risk free interest rate
2.60
%</t>
  </si>
  <si>
    <t>Income Taxes (Tables)</t>
  </si>
  <si>
    <t>Schedule of Effective Income Tax Rate Reconciliation</t>
  </si>
  <si>
    <t>The following table reflects the reconciliation for the respective periods:
Years Ended December 31,
2019
2018
(Benefit) expense at federal statutory rate
(21.0)
%
21.0
%
State, net of federal income tax impact
(4.1)
%
(0.8)
%
Stock-based compensation
4.8
%
2.3
%
Registered offering gain / warrant expense
(7.5)
%
(28.1)
%
Change in valuation allowance
27.8
%
5.6
%
Effective tax rate
0.0
%
0.0
%</t>
  </si>
  <si>
    <t>Schedule of Deferred Tax Assets and Liabilities</t>
  </si>
  <si>
    <t>The approximate tax effects of significant temporary differences which comprise the deferred tax assets and liabilities are as follows for the respective periods:
Years Ended December 31,
2019
2018
Long-term deferred income tax assets (liabilities):
Accrued liabilities
$
18,000
$
—
Interest expense carryforward
—
1,000
Deferred rent
115,000
132,000
Net operating loss carryforward
40,248,000
35,868,000
Share-based compensation
1,592,000
2,255,000
Unrealized loss on trading security
774,000
774,000
Property and equipment
(131,000)
(210,000)
Warrants
67,000
67,000
Less: Valuation allowance
(42,683,000)
(38,887,000)
Total long-term deferred income tax assets (liabilities)
$
—
$
—</t>
  </si>
  <si>
    <t>Earnings Per Share (Tables)</t>
  </si>
  <si>
    <t>Schedule for the calculations of basic and diluted earnings per share</t>
  </si>
  <si>
    <t>Year Ended December 31,
2019
2018
2018
Net Income (loss)
$
(13,630,000)
$
33,986,000
$
33,986,000
Less: decrease (increase) in fair value of investor warrants
(4,869,065)
(45,298,000)
—
Income (loss) available to common stockholders
$
(18,499,065)
$
(11,312,000)
$
33,986,000
Basic and diluted weighted-average common shares outstanding
130,601,500
73,358,034
73,358,034
Add: dilutive effect of equity instruments
533,678
17,733,845
—
Diluted weighted-average shares outstanding
131,135,178
91,091,879
73,358,034
Earnings per share - basic
$
(0.10)
$
0.46
$
0.46
Earnings per share - diluted
$
(0.14)
$
(0.12)
$
0.46</t>
  </si>
  <si>
    <t>Summary of Significant Accounting Policies - Impairment of Long-Lived Assets (Detail) - USD ($)</t>
  </si>
  <si>
    <t>Impairment of long-lived assets</t>
  </si>
  <si>
    <t>Summary of Significant Accounting Policies (Detail) - USD ($)</t>
  </si>
  <si>
    <t>Jan. 01, 2019</t>
  </si>
  <si>
    <t>Present value of remaining minimum lease payments</t>
  </si>
  <si>
    <t>Incremental borrowing rate</t>
  </si>
  <si>
    <t>5.75%</t>
  </si>
  <si>
    <t>Derecognized Deferred Rent</t>
  </si>
  <si>
    <t>Operating Lease, Right-of-Use Asset</t>
  </si>
  <si>
    <t>ASU 2016-02 | Restatement Adjustment</t>
  </si>
  <si>
    <t>Going Concern (Detail)</t>
  </si>
  <si>
    <t>3 Months Ended</t>
  </si>
  <si>
    <t>6 Months Ended</t>
  </si>
  <si>
    <t>Jun. 30, 2020USD ($)</t>
  </si>
  <si>
    <t>Dec. 31, 2020USD ($)</t>
  </si>
  <si>
    <t>Dec. 31, 2019USD ($)item</t>
  </si>
  <si>
    <t>Dec. 31, 2018USD ($)</t>
  </si>
  <si>
    <t>Dec. 31, 2017USD ($)</t>
  </si>
  <si>
    <t>Cash and Cash Equivalents, at Carrying Value</t>
  </si>
  <si>
    <t>Net Income (Loss) Attributable to Parent</t>
  </si>
  <si>
    <t>Working capital</t>
  </si>
  <si>
    <t>Operating Expenses</t>
  </si>
  <si>
    <t>Gain (Loss) on Derivative Instruments, Net, Pretax</t>
  </si>
  <si>
    <t>Interest Income (Expense), Nonoperating, Net</t>
  </si>
  <si>
    <t>Net Cash Provided by (Used in) Operating Activities</t>
  </si>
  <si>
    <t>Retained Earnings (Accumulated Deficit)</t>
  </si>
  <si>
    <t>Stockholders' deficit</t>
  </si>
  <si>
    <t>Proceeds from Issuance of Common Stock, Net</t>
  </si>
  <si>
    <t>Cash requirements for fixed, on-going expenses such as payroll, legal and accounting, patents and overhead at an average cash burn rate</t>
  </si>
  <si>
    <t>Number of Patients | item</t>
  </si>
  <si>
    <t>Additional funds for regulatory approvals, clinical trials, outsourced research and development and commercialization consulting per month</t>
  </si>
  <si>
    <t>Warrant to purchase shares of common stock [Member]</t>
  </si>
  <si>
    <t>Net Proceeds From Warrant Exercises</t>
  </si>
  <si>
    <t>Prepaid Expenses</t>
  </si>
  <si>
    <t>Prepaid Expenses and Other (Detail) - USD ($)</t>
  </si>
  <si>
    <t>Clinical trial deposit</t>
  </si>
  <si>
    <t>Insurance premiums</t>
  </si>
  <si>
    <t>Biologics License Application ("BLA") consulting services deposit</t>
  </si>
  <si>
    <t>Lease deposit</t>
  </si>
  <si>
    <t>Other</t>
  </si>
  <si>
    <t>Annual service agreements</t>
  </si>
  <si>
    <t>Total prepaid expenses and other</t>
  </si>
  <si>
    <t>Fixed Assets (Detail) - USD ($)</t>
  </si>
  <si>
    <t>Property, Plant and Equipment [Line Items]</t>
  </si>
  <si>
    <t>Less accumulated depreciation and amortization</t>
  </si>
  <si>
    <t>Depreciation</t>
  </si>
  <si>
    <t>Less accumulated depreciation and amortization Fixed assets net</t>
  </si>
  <si>
    <t>Manufacturing facility/ clean room</t>
  </si>
  <si>
    <t>Fixed assets, gross</t>
  </si>
  <si>
    <t>Additions</t>
  </si>
  <si>
    <t>Manufacturing facility/ clean room | Minimum</t>
  </si>
  <si>
    <t>Estimated useful lives</t>
  </si>
  <si>
    <t>3 years</t>
  </si>
  <si>
    <t>Manufacturing facility/ clean room | Maximum</t>
  </si>
  <si>
    <t>8 years</t>
  </si>
  <si>
    <t>Leasehold improvements</t>
  </si>
  <si>
    <t>10 years</t>
  </si>
  <si>
    <t>Office furniture and equipment</t>
  </si>
  <si>
    <t>Office furniture and equipment | Minimum</t>
  </si>
  <si>
    <t>5 years</t>
  </si>
  <si>
    <t>Office furniture and equipment | Maximum</t>
  </si>
  <si>
    <t>Lab equipment</t>
  </si>
  <si>
    <t>Lab equipment | Minimum</t>
  </si>
  <si>
    <t>Lab equipment | Maximum</t>
  </si>
  <si>
    <t>Fixed Assets - Depreciation Expenses (Detail) - USD ($)</t>
  </si>
  <si>
    <t>Accounts Payable and Accrued Expenses (Detail) - USD ($)</t>
  </si>
  <si>
    <t>Accounts payable</t>
  </si>
  <si>
    <t>Clinical trial</t>
  </si>
  <si>
    <t>Professional fees</t>
  </si>
  <si>
    <t>Property taxes</t>
  </si>
  <si>
    <t>Accrued compensation</t>
  </si>
  <si>
    <t>BLA consulting services</t>
  </si>
  <si>
    <t>Directors Fees</t>
  </si>
  <si>
    <t>Commitments and Contingencies - Additional Information (Detail)</t>
  </si>
  <si>
    <t>1 Months Ended</t>
  </si>
  <si>
    <t>7 Months Ended</t>
  </si>
  <si>
    <t>Jun. 30, 2019USD ($)</t>
  </si>
  <si>
    <t>Mar. 31, 2019USD ($)item</t>
  </si>
  <si>
    <t>Dec. 31, 2013USD ($)</t>
  </si>
  <si>
    <t>Jan. 31, 2020USD ($)</t>
  </si>
  <si>
    <t>Nov. 30, 2019USD ($)</t>
  </si>
  <si>
    <t>Sep. 30, 2019USD ($)</t>
  </si>
  <si>
    <t>May 31, 2019USD ($)</t>
  </si>
  <si>
    <t>Mar. 31, 2018USD ($)</t>
  </si>
  <si>
    <t>Commitments and Contingencies [Line Items]</t>
  </si>
  <si>
    <t>Contractual obligation</t>
  </si>
  <si>
    <t>Prepaid Clinical Trial Deposits</t>
  </si>
  <si>
    <t>Prepaid consulting services deposits</t>
  </si>
  <si>
    <t>Newly Leased Office Space and Manufacturing Facility [Member]</t>
  </si>
  <si>
    <t>Non-cancellable operating lease period</t>
  </si>
  <si>
    <t>125 months</t>
  </si>
  <si>
    <t>Lease initial base rent per month</t>
  </si>
  <si>
    <t>Total base rent over the term of the lease</t>
  </si>
  <si>
    <t>Key Clinical Research Trial Obligations</t>
  </si>
  <si>
    <t>CRO</t>
  </si>
  <si>
    <t>Contract amount</t>
  </si>
  <si>
    <t>Amount Incurred Against Contract Obligation</t>
  </si>
  <si>
    <t>Number Of Patients | item</t>
  </si>
  <si>
    <t>CRO | Subsequent Event</t>
  </si>
  <si>
    <t>Contractual deposit Commitment</t>
  </si>
  <si>
    <t>Increase in existing contract</t>
  </si>
  <si>
    <t>Patient recruitment services company</t>
  </si>
  <si>
    <t>Cumulative costs</t>
  </si>
  <si>
    <t>Clinical staff outsourcing firm</t>
  </si>
  <si>
    <t>Statistical analysis and programming consulting services</t>
  </si>
  <si>
    <t>Insurance premium financing agreement and commitments</t>
  </si>
  <si>
    <t>Term of agreement (in years)</t>
  </si>
  <si>
    <t>6 months</t>
  </si>
  <si>
    <t>Interest rate (as a percentage)</t>
  </si>
  <si>
    <t>7.75%</t>
  </si>
  <si>
    <t>Commitments and Contingencies - Summary of Commitments and Contingencies (Detail)</t>
  </si>
  <si>
    <t>Dec. 31, 2019USD ($)</t>
  </si>
  <si>
    <t>Commitment And Contingencies [Line Items]</t>
  </si>
  <si>
    <t>2020</t>
  </si>
  <si>
    <t>2021</t>
  </si>
  <si>
    <t>2022</t>
  </si>
  <si>
    <t>2023</t>
  </si>
  <si>
    <t>2024</t>
  </si>
  <si>
    <t>Thereafter</t>
  </si>
  <si>
    <t>Employment Agreements</t>
  </si>
  <si>
    <t>Commitments and Contingencies - CRO contract (Detail) - USD ($)</t>
  </si>
  <si>
    <t>Mar. 31, 2019</t>
  </si>
  <si>
    <t>Original contract</t>
  </si>
  <si>
    <t>Amendment to contract</t>
  </si>
  <si>
    <t>Total Contract</t>
  </si>
  <si>
    <t>Initial deposit (included in original contract amount)</t>
  </si>
  <si>
    <t>Amendment to deposit</t>
  </si>
  <si>
    <t>Expenses incurred applied to deposit</t>
  </si>
  <si>
    <t>Remaining Deposit</t>
  </si>
  <si>
    <t>Expenses incurred/accrued (includes expenses applied to deposit)</t>
  </si>
  <si>
    <t>Commitments and Contingencies - Employment Agreements (Detail) - USD ($)</t>
  </si>
  <si>
    <t>Jan. 10, 2020</t>
  </si>
  <si>
    <t>Sep. 30, 2013</t>
  </si>
  <si>
    <t>Sep. 15, 2019</t>
  </si>
  <si>
    <t>Chief Executive Officer [Member]</t>
  </si>
  <si>
    <t>Related Party Transaction [Line Items]</t>
  </si>
  <si>
    <t>Annual Salary</t>
  </si>
  <si>
    <t>Chief Operating Officer [Member]</t>
  </si>
  <si>
    <t>Chief Financial Officer [Member]</t>
  </si>
  <si>
    <t>Subsequent Event | Chief Executive Officer [Member]</t>
  </si>
  <si>
    <t>Commitments and Contingencies - Summary of Reconciliation of Company's Undiscounted Payments for Facility Lease and Carrying Amount of Lease Liability (Detail) - USD ($)</t>
  </si>
  <si>
    <t>Lessee, Operating Lease, Liability, Payment, Due [Abstract]</t>
  </si>
  <si>
    <t>Remaining Facility Lease Payments</t>
  </si>
  <si>
    <t>Less: Discount Adjustment</t>
  </si>
  <si>
    <t>Total lease liability</t>
  </si>
  <si>
    <t>Lease liability - current portion</t>
  </si>
  <si>
    <t>Long-term lease liability</t>
  </si>
  <si>
    <t>Commitments and Contingencies - Rent Expense (Detail) - USD ($)</t>
  </si>
  <si>
    <t>Initial recognition as of January 1, 2019</t>
  </si>
  <si>
    <t>Right-of-use Asset Amortization Expense</t>
  </si>
  <si>
    <t>Balance as of September 30, 2019</t>
  </si>
  <si>
    <t>Rent expense</t>
  </si>
  <si>
    <t>Rent expense, before ASU 2016-02</t>
  </si>
  <si>
    <t>Warrants - (Detail) - USD ($)</t>
  </si>
  <si>
    <t>Oct. 31, 2019</t>
  </si>
  <si>
    <t>Dec. 31, 2017</t>
  </si>
  <si>
    <t>Dec. 31, 2016</t>
  </si>
  <si>
    <t>Jun. 30, 2019</t>
  </si>
  <si>
    <t>Nov. 30, 2018</t>
  </si>
  <si>
    <t>Aug. 31, 2018</t>
  </si>
  <si>
    <t>Aug. 13, 2018</t>
  </si>
  <si>
    <t>Jun. 30, 2017</t>
  </si>
  <si>
    <t>Class of Warrant or Right [Line Items]</t>
  </si>
  <si>
    <t>Warrants, Exercise price</t>
  </si>
  <si>
    <t>Warrants exercised</t>
  </si>
  <si>
    <t>August 2018 warrants [Member]</t>
  </si>
  <si>
    <t>Investor Warrants [Member]</t>
  </si>
  <si>
    <t>Issuance of common stock (Shares)</t>
  </si>
  <si>
    <t>Registered Direct 2017 Offering [Member]</t>
  </si>
  <si>
    <t>Registered Direct 2016 Offering [Member]</t>
  </si>
  <si>
    <t>Placement Agent Warrants [Member]</t>
  </si>
  <si>
    <t>Warrants to purchase common stock, shares</t>
  </si>
  <si>
    <t>Warrant, Term</t>
  </si>
  <si>
    <t>Confidentially Marketed Public Offering</t>
  </si>
  <si>
    <t>Confidentially Marketed Public Offering | 2018 public offerings</t>
  </si>
  <si>
    <t>4 years 7 months 13 days</t>
  </si>
  <si>
    <t>3 years 7 months 13 days</t>
  </si>
  <si>
    <t>Warrants outstanding, Fair value</t>
  </si>
  <si>
    <t>Warrant Exercise Agreement</t>
  </si>
  <si>
    <t>Warrant repricing fee</t>
  </si>
  <si>
    <t>7.00%</t>
  </si>
  <si>
    <t>Amount paid by the company</t>
  </si>
  <si>
    <t>Warrant Exercise Agreement | 2018 public offerings</t>
  </si>
  <si>
    <t>Warrant Exercise Agreement | 2017 public offering</t>
  </si>
  <si>
    <t>Registered Direct Offering | Investor Warrants [Member]</t>
  </si>
  <si>
    <t>3 years 5 months 1 day</t>
  </si>
  <si>
    <t>2 years 5 months 1 day</t>
  </si>
  <si>
    <t>Warrants - Warrants Activity (Detail) - $ / shares</t>
  </si>
  <si>
    <t>Number of Warrants Outstanding</t>
  </si>
  <si>
    <t>Number of Warrants Outstanding, Beginning Balance</t>
  </si>
  <si>
    <t>Number of Warrants, Warrants issued</t>
  </si>
  <si>
    <t>Number of Warrants, Warrants exercised</t>
  </si>
  <si>
    <t>Number of Warrants, Warrants expired</t>
  </si>
  <si>
    <t>Number of Warrants Outstanding, Ending Balance</t>
  </si>
  <si>
    <t>Warrants, Weighted Average Exercise Price</t>
  </si>
  <si>
    <t>Weighted Average Exercise Price, Outstanding Beginning Balance</t>
  </si>
  <si>
    <t>Weighted Average Exercise Price, Warrants issued</t>
  </si>
  <si>
    <t>Weighted Average Exercise Price, Warrants exercised</t>
  </si>
  <si>
    <t>Weighted Average Exercise Price, Warrants Expired</t>
  </si>
  <si>
    <t>Weighted Average Exercise Price, Outstanding Ending Balance</t>
  </si>
  <si>
    <t>Weighted Average Remaining Contractual Life</t>
  </si>
  <si>
    <t>Weighted Average Remaining Contractual Life, Warrants Outstanding</t>
  </si>
  <si>
    <t>3 years 4 months 28 days</t>
  </si>
  <si>
    <t>4 years 3 months</t>
  </si>
  <si>
    <t>4 years 4 days</t>
  </si>
  <si>
    <t>Weighted Average Remaining Contractual Life, Warrants Issued</t>
  </si>
  <si>
    <t>4 years 5 months 19 days</t>
  </si>
  <si>
    <t>Equity based-warrants</t>
  </si>
  <si>
    <t>Liability warrants</t>
  </si>
  <si>
    <t>Warrants - Assumptions for Warrants Issued (Detail)</t>
  </si>
  <si>
    <t>Dec. 31, 2019$ / sharesshares</t>
  </si>
  <si>
    <t>Dec. 31, 2018$ / sharesshares</t>
  </si>
  <si>
    <t>Aug. 13, 2018$ / sharesshares</t>
  </si>
  <si>
    <t>Dec. 31, 2017shares</t>
  </si>
  <si>
    <t>Fair Value Measurement Inputs and Valuation Techniques [Line Items]</t>
  </si>
  <si>
    <t>Number of shares</t>
  </si>
  <si>
    <t>2018 public offerings | Confidentially Marketed Public Offering</t>
  </si>
  <si>
    <t>Equivalent term (years)</t>
  </si>
  <si>
    <t>2018 public offerings | Confidentially Marketed Public Offering | Measurement Input, Exercise Price [Member]</t>
  </si>
  <si>
    <t>Warrants and Rights Outstanding, Measurement Input | $ / shares</t>
  </si>
  <si>
    <t>2018 public offerings | Confidentially Marketed Public Offering | Measurement Input, Price Volatility [Member]</t>
  </si>
  <si>
    <t>Warrants and Rights Outstanding, Measurement Input</t>
  </si>
  <si>
    <t>2018 public offerings | Confidentially Marketed Public Offering | Measurement Input, Risk Free Interest Rate [Member]</t>
  </si>
  <si>
    <t>Investor Warrants [Member] | Registered Direct Offering</t>
  </si>
  <si>
    <t>Investor Warrants [Member] | Registered Direct Offering | Measurement Input, Exercise Price [Member]</t>
  </si>
  <si>
    <t>Investor Warrants [Member] | Registered Direct Offering | Measurement Input, Price Volatility [Member]</t>
  </si>
  <si>
    <t>Investor Warrants [Member] | Registered Direct Offering | Measurement Input, Risk Free Interest Rate [Member]</t>
  </si>
  <si>
    <t>Fair Value Considerations - Financial Assets and Liabilities (Detail) - USD ($)</t>
  </si>
  <si>
    <t>LIABILITIES</t>
  </si>
  <si>
    <t>Fair Value, Inputs, Level 1 [Member]</t>
  </si>
  <si>
    <t>Fair Value, Inputs, Level 2 [Member]</t>
  </si>
  <si>
    <t>Fair Value, Inputs, Level 3 [Member]</t>
  </si>
  <si>
    <t>Fair Value Considerations - Sets Forth a Reconciliation of Changes (Detail)</t>
  </si>
  <si>
    <t>Fair Value, Assets and Liabilities Measured on Recurring Basis, Unobservable Input Reconciliation [Abstract]</t>
  </si>
  <si>
    <t>Balance as of December 31, 2018</t>
  </si>
  <si>
    <t>Warrants exercises</t>
  </si>
  <si>
    <t>Modified warrant exercises</t>
  </si>
  <si>
    <t>Change in fair value</t>
  </si>
  <si>
    <t>Common Stock (Capital Stock Narrative) (Detail) - shares</t>
  </si>
  <si>
    <t>Common Stock (Shelf Registration Narrative) (Detail) - Shelf Registration - USD ($) shares in Millions, $ in Millions</t>
  </si>
  <si>
    <t>Mar. 31, 2017</t>
  </si>
  <si>
    <t>Components of common Stock [Line Items]</t>
  </si>
  <si>
    <t>Common stock and warrants</t>
  </si>
  <si>
    <t>Common stock to be sold by directors and management in future public offerings</t>
  </si>
  <si>
    <t>Remaining common stocks and warrants under shelf registration</t>
  </si>
  <si>
    <t>Common Stock (Summarizes the Company's remaining authorized shares available - (Detail) - $ / shares</t>
  </si>
  <si>
    <t>Components Of Common Stock [Line Items]</t>
  </si>
  <si>
    <t>Authorized shares</t>
  </si>
  <si>
    <t>Common stock outstanding</t>
  </si>
  <si>
    <t>Options Outstanding</t>
  </si>
  <si>
    <t>Warrants Outstanding</t>
  </si>
  <si>
    <t>Reserved for issuance under 2019 Plan</t>
  </si>
  <si>
    <t>Available Shares</t>
  </si>
  <si>
    <t>30 day</t>
  </si>
  <si>
    <t>Average stock price</t>
  </si>
  <si>
    <t>60 day</t>
  </si>
  <si>
    <t>90 day</t>
  </si>
  <si>
    <t>Common Stock (Public Offering Narrative) (Detail) - USD ($) $ / shares in Units, shares in Millions</t>
  </si>
  <si>
    <t>Apr. 30, 2019</t>
  </si>
  <si>
    <t>Gross proceeds</t>
  </si>
  <si>
    <t>Percentage of commission</t>
  </si>
  <si>
    <t>3.00%</t>
  </si>
  <si>
    <t>Net proceeds from issuance of common stock</t>
  </si>
  <si>
    <t>Gain (loss) on derivative instruments, net, pretax</t>
  </si>
  <si>
    <t>Public Offering</t>
  </si>
  <si>
    <t>Stock price (in dollars per share)</t>
  </si>
  <si>
    <t>Underwriter commission</t>
  </si>
  <si>
    <t>Compensation for other costs relating To offering</t>
  </si>
  <si>
    <t>Costs associated with the offering</t>
  </si>
  <si>
    <t>2018 public offerings | Public Offering</t>
  </si>
  <si>
    <t>Negotiated price per unit</t>
  </si>
  <si>
    <t>Proceeds from issuance of common stock</t>
  </si>
  <si>
    <t>Non Cash Charges</t>
  </si>
  <si>
    <t>Percentage of non cash charges exceeding, net cash proceeds (in percent)</t>
  </si>
  <si>
    <t>100.00%</t>
  </si>
  <si>
    <t>Common Stock (Controlled Equity Offering) (Detail) $ in Thousands</t>
  </si>
  <si>
    <t>Apr. 30, 2019USD ($)</t>
  </si>
  <si>
    <t>Maximum aggregate offering price of equity securities</t>
  </si>
  <si>
    <t>Common Stock (Summary of Company’s sales under the Equity Distribution Agreement) (Detail) - USD ($)</t>
  </si>
  <si>
    <t>Class of Stock [Line Items]</t>
  </si>
  <si>
    <t>Gross Proceeds</t>
  </si>
  <si>
    <t>Equity Distribution Agreement</t>
  </si>
  <si>
    <t>Total shares of common stock sold</t>
  </si>
  <si>
    <t>Average price per share</t>
  </si>
  <si>
    <t>Commissions earned by placement agent</t>
  </si>
  <si>
    <t>Other expenses</t>
  </si>
  <si>
    <t>Common Stock (Common Stock Issued for Services) (Detail) - USD ($)</t>
  </si>
  <si>
    <t>Stock Issued During Period, Value, Issued for Services</t>
  </si>
  <si>
    <t>Common Stock Issued for Services [Member] | Non Employee Directors</t>
  </si>
  <si>
    <t>Stock Issued During Period, Shares, Issued for Services</t>
  </si>
  <si>
    <t>Equity Instruments - Options, Additional Information (Detail) - USD ($)</t>
  </si>
  <si>
    <t>Oct. 01, 2018</t>
  </si>
  <si>
    <t>Share-based Compensation Arrangement by Share-based Payment Award [Line Items]</t>
  </si>
  <si>
    <t>Share-based Compensation Arrangement by Share-based Payment Award, Options, Outstanding, Weighted Average Exercise Price</t>
  </si>
  <si>
    <t>Options Modified October 1, 2018 [Member] | Employee Stock Option</t>
  </si>
  <si>
    <t>Maximum Value Of Repricing For Individual</t>
  </si>
  <si>
    <t>Options, Computed Fair Value</t>
  </si>
  <si>
    <t>2010 Stock Plan | Employee Stock Option</t>
  </si>
  <si>
    <t>Shares reserved for issuance</t>
  </si>
  <si>
    <t>2019 Stock plan</t>
  </si>
  <si>
    <t>2019 Stock plan | Employee Stock Option</t>
  </si>
  <si>
    <t>Equity Instruments - Activity of Plan (Detail) - shares</t>
  </si>
  <si>
    <t>Options granted</t>
  </si>
  <si>
    <t>Add back: options used in net exercise</t>
  </si>
  <si>
    <t>Total shares reserved for equity awards</t>
  </si>
  <si>
    <t>Add back: expired, forfeited and/or cancelled equity awards</t>
  </si>
  <si>
    <t>Cancellation of 2010 Plan</t>
  </si>
  <si>
    <t>Remaining shares available for future equity awards</t>
  </si>
  <si>
    <t>Equity Instruments - Stock Option Activity (Detail) - USD ($)</t>
  </si>
  <si>
    <t>Number of Options</t>
  </si>
  <si>
    <t>Number of Options, Ending Balance</t>
  </si>
  <si>
    <t>Number of Options, Beginning Balance</t>
  </si>
  <si>
    <t>Number of Options, Granted</t>
  </si>
  <si>
    <t>Number of Options, Exercised</t>
  </si>
  <si>
    <t>Number of Options, Forfeited</t>
  </si>
  <si>
    <t>Number of Options, Expired or Cancelled</t>
  </si>
  <si>
    <t>Number of Options, Exercisable</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Expired or Cancelled</t>
  </si>
  <si>
    <t>Weighted Average Exercise Price, Ending Balance</t>
  </si>
  <si>
    <t>Weighted Average Exercise Price, Exercisable</t>
  </si>
  <si>
    <t>Weighted Average Remaining Contractual Life, Outstanding</t>
  </si>
  <si>
    <t>5 years 4 months 24 days</t>
  </si>
  <si>
    <t>4 years 10 months 21 days</t>
  </si>
  <si>
    <t>5 years 1 month 28 days</t>
  </si>
  <si>
    <t>Share-based Compensation Arrangements by Share-based Payment Award, Options, Grants in Period, Weighted Average Exercise Price</t>
  </si>
  <si>
    <t>Weighted Average Remaining Contractual Life, Exercisable</t>
  </si>
  <si>
    <t>Aggregate Intrinsic Value, Outstanding</t>
  </si>
  <si>
    <t>Aggregate Intrinsic Value, Exercisable</t>
  </si>
  <si>
    <t>Equity Instruments - Summary of Stock Options Outstanding and Exercisable (Detail)</t>
  </si>
  <si>
    <t>Share-based Compensation, Shares Authorized under Stock Option Plans, Exercise Price Range [Line Items]</t>
  </si>
  <si>
    <t>Number of Options Outstanding | shares</t>
  </si>
  <si>
    <t>Weighted Average Remaining Contractual Lives</t>
  </si>
  <si>
    <t>$0.40 - $2.00 [Member]</t>
  </si>
  <si>
    <t>6 years 18 days</t>
  </si>
  <si>
    <t>Range of Exercise Prices Lower</t>
  </si>
  <si>
    <t>Range of Exercise Prices Upper</t>
  </si>
  <si>
    <t>$2.01 - $5.00 [Member]</t>
  </si>
  <si>
    <t>1 year 11 months 5 days</t>
  </si>
  <si>
    <t>$5.01 - $8.93 [Member]</t>
  </si>
  <si>
    <t>3 years 10 months 6 days</t>
  </si>
  <si>
    <t>Equity Instruments - Assumptions Used in Computing Fair Value of All Options Granted (Detail)</t>
  </si>
  <si>
    <t>Expected volatility, Minimum</t>
  </si>
  <si>
    <t>24.00%</t>
  </si>
  <si>
    <t>101.00%</t>
  </si>
  <si>
    <t>Expected volatility, Maximum</t>
  </si>
  <si>
    <t>187.00%</t>
  </si>
  <si>
    <t>215.00%</t>
  </si>
  <si>
    <t>Risk free interest rate, Minimum</t>
  </si>
  <si>
    <t>1.42%</t>
  </si>
  <si>
    <t>1.86%</t>
  </si>
  <si>
    <t>Risk free interest rate, Maximum</t>
  </si>
  <si>
    <t>2.38%</t>
  </si>
  <si>
    <t>2.96%</t>
  </si>
  <si>
    <t>Minimum</t>
  </si>
  <si>
    <t>Expected term (years)</t>
  </si>
  <si>
    <t>29 days</t>
  </si>
  <si>
    <t>3 months 26 days</t>
  </si>
  <si>
    <t>Maximum</t>
  </si>
  <si>
    <t>5 years 6 months</t>
  </si>
  <si>
    <t>Expected volatility</t>
  </si>
  <si>
    <t>1 year</t>
  </si>
  <si>
    <t>Risk free interest rate</t>
  </si>
  <si>
    <t>2.60%</t>
  </si>
  <si>
    <t>Equity Instruments - Summary of Stock-Based Compensation Expense (Detail) - USD ($)</t>
  </si>
  <si>
    <t>Stock-based compensation expenses</t>
  </si>
  <si>
    <t>Unrecognized expense at December 31, 2019</t>
  </si>
  <si>
    <t>Weighted average remaining years to vest</t>
  </si>
  <si>
    <t>6 months 26 days</t>
  </si>
  <si>
    <t>Research and Development Expenses [Member] | Stock Based Compensation [Member]</t>
  </si>
  <si>
    <t>General and Administrative Expenses [Member] | Common Stock Issued for Services [Member]</t>
  </si>
  <si>
    <t>General and Administrative Expenses [Member] | Stock Based Compensation [Member]</t>
  </si>
  <si>
    <t>Income Taxes - Reconciliation of Effective Tax Rate (Detail)</t>
  </si>
  <si>
    <t>Expense (benefit) at federal statutory rate</t>
  </si>
  <si>
    <t>21.00%</t>
  </si>
  <si>
    <t>State, net of federal income tax impact</t>
  </si>
  <si>
    <t>4.10%</t>
  </si>
  <si>
    <t>(0.80%)</t>
  </si>
  <si>
    <t>Stock-based compensation</t>
  </si>
  <si>
    <t>(4.80%)</t>
  </si>
  <si>
    <t>2.30%</t>
  </si>
  <si>
    <t>Registered offering loss / warrant expense</t>
  </si>
  <si>
    <t>7.50%</t>
  </si>
  <si>
    <t>(28.10%)</t>
  </si>
  <si>
    <t>Change in valuation allowance</t>
  </si>
  <si>
    <t>(27.80%)</t>
  </si>
  <si>
    <t>5.60%</t>
  </si>
  <si>
    <t>Effective tax rate</t>
  </si>
  <si>
    <t>0.00%</t>
  </si>
  <si>
    <t>Income Taxes - Deferred Tax Assets and Liabilities (Detail) - USD ($)</t>
  </si>
  <si>
    <t>Long-term deferred income tax assets (liabilities):</t>
  </si>
  <si>
    <t>Accrued liabilities</t>
  </si>
  <si>
    <t>Interest expense carryforward</t>
  </si>
  <si>
    <t>Deferred rent</t>
  </si>
  <si>
    <t>Net operating loss carryforward</t>
  </si>
  <si>
    <t>Share-based compensation</t>
  </si>
  <si>
    <t>Unrealized loss on trading security</t>
  </si>
  <si>
    <t>Property and equipment</t>
  </si>
  <si>
    <t>Less: Valuation allowance</t>
  </si>
  <si>
    <t>Total long-term deferred income tax assets (liabilities)</t>
  </si>
  <si>
    <t>Income Taxes - Additional Information (Detail) - USD ($) $ in Millions</t>
  </si>
  <si>
    <t>Income Taxes [Line Items]</t>
  </si>
  <si>
    <t>Operating Loss Carryforwards</t>
  </si>
  <si>
    <t>Operating Loss Carryforward, Carries Forward Indefinitely</t>
  </si>
  <si>
    <t>Effective Income Tax Rate Reconciliation, at Federal Statutory Income Tax Rate, Percent</t>
  </si>
  <si>
    <t>Percentage Of Likelihood Of Tax Benefit Being Realized</t>
  </si>
  <si>
    <t>50.00%</t>
  </si>
  <si>
    <t>Earnings Per Share - Narrative (Detail) - $ / shares</t>
  </si>
  <si>
    <t>Error Corrections and Prior Period Adjustments Restatement [Line Items]</t>
  </si>
  <si>
    <t>Earnings Per Share, Diluted</t>
  </si>
  <si>
    <t>Adjustment For Over Statement Of Previously Reported Diluted Earnings Per Share [Member] | Restatement Adjustment</t>
  </si>
  <si>
    <t>Earnings Per Share (Detail) - USD ($)</t>
  </si>
  <si>
    <t>Impairment Effects on Earnings Per Share [Line Items]</t>
  </si>
  <si>
    <t>Net Income (loss)</t>
  </si>
  <si>
    <t>Less: decrease in fair value of investor warrants</t>
  </si>
  <si>
    <t>Income (loss) available to common stockholders</t>
  </si>
  <si>
    <t>Basic weighted-average common share outstanding</t>
  </si>
  <si>
    <t>Add: dilutive effect of equity instruments</t>
  </si>
  <si>
    <t>Diluted weighted-average shares outstanding</t>
  </si>
  <si>
    <t>Earnings per share - basic</t>
  </si>
  <si>
    <t>Earnings per share - diluted</t>
  </si>
  <si>
    <t>Previously Reported [Member]</t>
  </si>
  <si>
    <t>Subsequent Events - (Detail) - USD ($)</t>
  </si>
  <si>
    <t>Jan. 31, 2020</t>
  </si>
  <si>
    <t>Feb. 20, 2020</t>
  </si>
  <si>
    <t>Subsequent Event [Line Items]</t>
  </si>
  <si>
    <t>Common Stock, Par or Stated Value Per Share</t>
  </si>
  <si>
    <t>Subsequent Event</t>
  </si>
  <si>
    <t>Price of common stock awarded per share</t>
  </si>
  <si>
    <t>Issuance of common stock</t>
  </si>
  <si>
    <t>Subsequent Event | Sale Agreement (ATM)</t>
  </si>
  <si>
    <t>4.00%</t>
  </si>
  <si>
    <t>Subsequent Event | Sales Agreement Agent [Member] | Sale Agreement (ATM)</t>
  </si>
  <si>
    <t>2.00%</t>
  </si>
  <si>
    <t>Subsequent Event | CRO</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13</v>
      </c>
    </row>
    <row r="14" spans="1:4">
      <c r="A14" s="4" t="s">
        <v>24</v>
      </c>
      <c r="B14" s="4" t="s">
        <v>15</v>
      </c>
    </row>
    <row r="15" spans="1:4">
      <c r="A15" s="4" t="s">
        <v>25</v>
      </c>
      <c r="D15" s="5" t="n">
        <v>54.2</v>
      </c>
    </row>
    <row r="16" spans="1:4">
      <c r="A16" s="4" t="s">
        <v>26</v>
      </c>
      <c r="C16" s="6" t="n">
        <v>158780993</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6532000</v>
      </c>
      <c r="C3" s="7" t="n">
        <v>7585000</v>
      </c>
    </row>
    <row r="4" spans="1:3">
      <c r="A4" s="4" t="s">
        <v>40</v>
      </c>
      <c r="B4" s="6" t="n">
        <v>1718000</v>
      </c>
      <c r="C4" s="6" t="n">
        <v>447000</v>
      </c>
    </row>
    <row r="5" spans="1:3">
      <c r="A5" s="4" t="s">
        <v>41</v>
      </c>
      <c r="B5" s="6" t="n">
        <v>8250000</v>
      </c>
      <c r="C5" s="6" t="n">
        <v>8032000</v>
      </c>
    </row>
    <row r="6" spans="1:3">
      <c r="A6" s="4" t="s">
        <v>42</v>
      </c>
      <c r="B6" s="6" t="n">
        <v>4748000</v>
      </c>
      <c r="C6" s="6" t="n">
        <v>5998000</v>
      </c>
    </row>
    <row r="7" spans="1:3">
      <c r="A7" s="4" t="s">
        <v>43</v>
      </c>
      <c r="B7" s="6" t="n">
        <v>1003000</v>
      </c>
      <c r="C7" s="6" t="n">
        <v>0</v>
      </c>
    </row>
    <row r="8" spans="1:3">
      <c r="A8" s="4" t="s">
        <v>44</v>
      </c>
      <c r="B8" s="6" t="n">
        <v>14001000</v>
      </c>
      <c r="C8" s="6" t="n">
        <v>14030000</v>
      </c>
    </row>
    <row r="9" spans="1:3">
      <c r="A9" s="3" t="s">
        <v>45</v>
      </c>
    </row>
    <row r="10" spans="1:3">
      <c r="A10" s="4" t="s">
        <v>46</v>
      </c>
      <c r="B10" s="6" t="n">
        <v>4025000</v>
      </c>
      <c r="C10" s="6" t="n">
        <v>1324000</v>
      </c>
    </row>
    <row r="11" spans="1:3">
      <c r="A11" s="4" t="s">
        <v>47</v>
      </c>
      <c r="B11" s="6" t="n">
        <v>259000</v>
      </c>
      <c r="C11" s="6" t="n">
        <v>60000</v>
      </c>
    </row>
    <row r="12" spans="1:3">
      <c r="A12" s="4" t="s">
        <v>48</v>
      </c>
      <c r="B12" s="6" t="n">
        <v>4284000</v>
      </c>
      <c r="C12" s="6" t="n">
        <v>1384000</v>
      </c>
    </row>
    <row r="13" spans="1:3">
      <c r="A13" s="4" t="s">
        <v>49</v>
      </c>
      <c r="B13" s="6" t="n">
        <v>1210000</v>
      </c>
    </row>
    <row r="14" spans="1:3">
      <c r="A14" s="4" t="s">
        <v>50</v>
      </c>
      <c r="C14" s="6" t="n">
        <v>477000</v>
      </c>
    </row>
    <row r="15" spans="1:3">
      <c r="A15" s="4" t="s">
        <v>51</v>
      </c>
      <c r="B15" s="6" t="n">
        <v>2064000</v>
      </c>
      <c r="C15" s="6" t="n">
        <v>6933000</v>
      </c>
    </row>
    <row r="16" spans="1:3">
      <c r="A16" s="4" t="s">
        <v>52</v>
      </c>
      <c r="B16" s="6" t="n">
        <v>7558000</v>
      </c>
      <c r="C16" s="6" t="n">
        <v>8794000</v>
      </c>
    </row>
    <row r="17" spans="1:3">
      <c r="A17" s="4" t="s">
        <v>53</v>
      </c>
      <c r="B17" s="4" t="s">
        <v>54</v>
      </c>
      <c r="C17" s="4" t="s">
        <v>54</v>
      </c>
    </row>
    <row r="18" spans="1:3">
      <c r="A18" s="3" t="s">
        <v>55</v>
      </c>
    </row>
    <row r="19" spans="1:3">
      <c r="A19" s="4" t="s">
        <v>56</v>
      </c>
      <c r="B19" s="4" t="s">
        <v>54</v>
      </c>
      <c r="C19" s="4" t="s">
        <v>54</v>
      </c>
    </row>
    <row r="20" spans="1:3">
      <c r="A20" s="4" t="s">
        <v>57</v>
      </c>
      <c r="B20" s="6" t="n">
        <v>16000</v>
      </c>
      <c r="C20" s="6" t="n">
        <v>11000</v>
      </c>
    </row>
    <row r="21" spans="1:3">
      <c r="A21" s="4" t="s">
        <v>58</v>
      </c>
      <c r="B21" s="6" t="n">
        <v>191060000</v>
      </c>
      <c r="C21" s="6" t="n">
        <v>176228000</v>
      </c>
    </row>
    <row r="22" spans="1:3">
      <c r="A22" s="4" t="s">
        <v>59</v>
      </c>
      <c r="B22" s="6" t="n">
        <v>-184633000</v>
      </c>
      <c r="C22" s="6" t="n">
        <v>-171003000</v>
      </c>
    </row>
    <row r="23" spans="1:3">
      <c r="A23" s="4" t="s">
        <v>60</v>
      </c>
      <c r="B23" s="6" t="n">
        <v>6443000</v>
      </c>
      <c r="C23" s="6" t="n">
        <v>5236000</v>
      </c>
    </row>
    <row r="24" spans="1:3">
      <c r="A24" s="4" t="s">
        <v>61</v>
      </c>
      <c r="B24" s="7" t="n">
        <v>14001000</v>
      </c>
      <c r="C24" s="7" t="n">
        <v>1403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55</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4</v>
      </c>
    </row>
    <row r="4" spans="1:2">
      <c r="A4" s="4" t="s">
        <v>179</v>
      </c>
      <c r="B4" s="4" t="s">
        <v>180</v>
      </c>
    </row>
    <row r="5" spans="1:2">
      <c r="A5" s="4" t="s">
        <v>181</v>
      </c>
      <c r="B5" s="4" t="s">
        <v>182</v>
      </c>
    </row>
    <row r="6" spans="1:2">
      <c r="A6" s="4" t="s">
        <v>183</v>
      </c>
      <c r="B6" s="4" t="s">
        <v>184</v>
      </c>
    </row>
    <row r="7" spans="1:2">
      <c r="A7" s="4" t="s">
        <v>185</v>
      </c>
      <c r="B7" s="4" t="s">
        <v>186</v>
      </c>
    </row>
    <row r="8" spans="1:2">
      <c r="A8" s="4" t="s">
        <v>150</v>
      </c>
      <c r="B8" s="4" t="s">
        <v>187</v>
      </c>
    </row>
    <row r="9" spans="1:2">
      <c r="A9" s="4" t="s">
        <v>188</v>
      </c>
      <c r="B9" s="4" t="s">
        <v>189</v>
      </c>
    </row>
    <row r="10" spans="1:2">
      <c r="A10" s="4" t="s">
        <v>190</v>
      </c>
      <c r="B10" s="4" t="s">
        <v>191</v>
      </c>
    </row>
    <row r="11" spans="1:2">
      <c r="A11" s="4" t="s">
        <v>192</v>
      </c>
      <c r="B11" s="4" t="s">
        <v>193</v>
      </c>
    </row>
    <row r="12" spans="1:2">
      <c r="A12" s="4" t="s">
        <v>168</v>
      </c>
      <c r="B12" s="4" t="s">
        <v>194</v>
      </c>
    </row>
    <row r="13" spans="1:2">
      <c r="A13" s="4" t="s">
        <v>195</v>
      </c>
      <c r="B13" s="4" t="s">
        <v>196</v>
      </c>
    </row>
    <row r="14" spans="1:2">
      <c r="A14" s="4" t="s">
        <v>197</v>
      </c>
      <c r="B14" s="4" t="s">
        <v>198</v>
      </c>
    </row>
    <row r="15" spans="1:2">
      <c r="A15" s="4" t="s">
        <v>199</v>
      </c>
      <c r="B1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48</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5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5</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157</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7</v>
      </c>
    </row>
    <row r="2" spans="1:3">
      <c r="A2" s="3" t="s">
        <v>63</v>
      </c>
    </row>
    <row r="3" spans="1:3">
      <c r="A3" s="4" t="s">
        <v>64</v>
      </c>
      <c r="B3" s="8" t="n">
        <v>0.0001</v>
      </c>
      <c r="C3" s="8" t="n">
        <v>0.0001</v>
      </c>
    </row>
    <row r="4" spans="1:3">
      <c r="A4" s="4" t="s">
        <v>65</v>
      </c>
      <c r="B4" s="6" t="n">
        <v>10000000</v>
      </c>
      <c r="C4" s="6" t="n">
        <v>10000000</v>
      </c>
    </row>
    <row r="5" spans="1:3">
      <c r="A5" s="4" t="s">
        <v>66</v>
      </c>
      <c r="B5" s="6" t="n">
        <v>0</v>
      </c>
      <c r="C5" s="6" t="n">
        <v>0</v>
      </c>
    </row>
    <row r="6" spans="1:3">
      <c r="A6" s="4" t="s">
        <v>67</v>
      </c>
      <c r="B6" s="8" t="n">
        <v>0.0001</v>
      </c>
      <c r="C6" s="8" t="n">
        <v>0.0001</v>
      </c>
    </row>
    <row r="7" spans="1:3">
      <c r="A7" s="4" t="s">
        <v>68</v>
      </c>
      <c r="B7" s="6" t="n">
        <v>300000000</v>
      </c>
      <c r="C7" s="6" t="n">
        <v>200000000</v>
      </c>
    </row>
    <row r="8" spans="1:3">
      <c r="A8" s="4" t="s">
        <v>69</v>
      </c>
      <c r="B8" s="6" t="n">
        <v>158644757</v>
      </c>
      <c r="C8" s="6" t="n">
        <v>110941516</v>
      </c>
    </row>
    <row r="9" spans="1:3">
      <c r="A9" s="4" t="s">
        <v>70</v>
      </c>
      <c r="B9" s="6" t="n">
        <v>158644757</v>
      </c>
      <c r="C9" s="6" t="n">
        <v>110941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16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row r="6" spans="1:2">
      <c r="A6" s="4" t="s">
        <v>245</v>
      </c>
      <c r="B6" s="4" t="s">
        <v>246</v>
      </c>
    </row>
    <row r="7" spans="1:2">
      <c r="A7" s="4" t="s">
        <v>247</v>
      </c>
    </row>
    <row r="8" spans="1:2">
      <c r="A8" s="4" t="s">
        <v>239</v>
      </c>
      <c r="B8" s="4" t="s">
        <v>248</v>
      </c>
    </row>
    <row r="9" spans="1:2">
      <c r="A9" s="4" t="s">
        <v>249</v>
      </c>
    </row>
    <row r="10" spans="1:2">
      <c r="A10" s="4" t="s">
        <v>243</v>
      </c>
      <c r="B10"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6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170</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37</v>
      </c>
    </row>
    <row r="3" spans="1:3">
      <c r="A3" s="3" t="s">
        <v>144</v>
      </c>
    </row>
    <row r="4" spans="1:3">
      <c r="A4" s="4" t="s">
        <v>260</v>
      </c>
      <c r="B4" s="7" t="n">
        <v>0</v>
      </c>
      <c r="C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61</v>
      </c>
      <c r="B1" s="2" t="s">
        <v>2</v>
      </c>
      <c r="C1" s="2" t="s">
        <v>262</v>
      </c>
      <c r="D1" s="2" t="s">
        <v>37</v>
      </c>
    </row>
    <row r="2" spans="1:4">
      <c r="A2" s="4" t="s">
        <v>263</v>
      </c>
      <c r="B2" s="7" t="n">
        <v>1679000</v>
      </c>
    </row>
    <row r="3" spans="1:4">
      <c r="A3" s="4" t="s">
        <v>264</v>
      </c>
      <c r="C3" s="4" t="s">
        <v>265</v>
      </c>
    </row>
    <row r="4" spans="1:4">
      <c r="A4" s="4" t="s">
        <v>266</v>
      </c>
      <c r="C4" s="7" t="n">
        <v>540000</v>
      </c>
    </row>
    <row r="5" spans="1:4">
      <c r="A5" s="4" t="s">
        <v>267</v>
      </c>
      <c r="B5" s="7" t="n">
        <v>1003000</v>
      </c>
      <c r="D5" s="7" t="n">
        <v>0</v>
      </c>
    </row>
    <row r="6" spans="1:4">
      <c r="A6" s="4" t="s">
        <v>268</v>
      </c>
    </row>
    <row r="7" spans="1:4">
      <c r="A7" s="4" t="s">
        <v>263</v>
      </c>
      <c r="C7" s="6" t="n">
        <v>1700000</v>
      </c>
    </row>
    <row r="8" spans="1:4">
      <c r="A8" s="4" t="s">
        <v>267</v>
      </c>
      <c r="C8" s="7" t="n">
        <v>1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269</v>
      </c>
      <c r="B1" s="2" t="s">
        <v>270</v>
      </c>
      <c r="C1" s="2" t="s">
        <v>271</v>
      </c>
      <c r="D1" s="2" t="s">
        <v>1</v>
      </c>
    </row>
    <row r="2" spans="1:6">
      <c r="B2" s="2" t="s">
        <v>272</v>
      </c>
      <c r="C2" s="2" t="s">
        <v>273</v>
      </c>
      <c r="D2" s="2" t="s">
        <v>274</v>
      </c>
      <c r="E2" s="2" t="s">
        <v>275</v>
      </c>
      <c r="F2" s="2" t="s">
        <v>276</v>
      </c>
    </row>
    <row r="3" spans="1:6">
      <c r="A3" s="4" t="s">
        <v>277</v>
      </c>
      <c r="D3" s="7" t="n">
        <v>6532000</v>
      </c>
      <c r="E3" s="7" t="n">
        <v>7585000</v>
      </c>
    </row>
    <row r="4" spans="1:6">
      <c r="A4" s="4" t="s">
        <v>278</v>
      </c>
      <c r="D4" s="6" t="n">
        <v>-13630000</v>
      </c>
      <c r="E4" s="6" t="n">
        <v>33986000</v>
      </c>
    </row>
    <row r="5" spans="1:6">
      <c r="A5" s="4" t="s">
        <v>279</v>
      </c>
      <c r="D5" s="6" t="n">
        <v>4000000</v>
      </c>
    </row>
    <row r="6" spans="1:6">
      <c r="A6" s="4" t="s">
        <v>280</v>
      </c>
      <c r="D6" s="6" t="n">
        <v>18576000</v>
      </c>
      <c r="E6" s="6" t="n">
        <v>11184000</v>
      </c>
    </row>
    <row r="7" spans="1:6">
      <c r="A7" s="4" t="s">
        <v>281</v>
      </c>
      <c r="D7" s="6" t="n">
        <v>4869000</v>
      </c>
      <c r="E7" s="6" t="n">
        <v>45298000</v>
      </c>
    </row>
    <row r="8" spans="1:6">
      <c r="A8" s="4" t="s">
        <v>282</v>
      </c>
      <c r="D8" s="6" t="n">
        <v>77000</v>
      </c>
      <c r="E8" s="6" t="n">
        <v>-5000</v>
      </c>
    </row>
    <row r="9" spans="1:6">
      <c r="A9" s="4" t="s">
        <v>283</v>
      </c>
      <c r="D9" s="6" t="n">
        <v>-15383000</v>
      </c>
      <c r="E9" s="6" t="n">
        <v>-12139000</v>
      </c>
    </row>
    <row r="10" spans="1:6">
      <c r="A10" s="4" t="s">
        <v>284</v>
      </c>
      <c r="D10" s="6" t="n">
        <v>-184633000</v>
      </c>
      <c r="E10" s="6" t="n">
        <v>-171003000</v>
      </c>
    </row>
    <row r="11" spans="1:6">
      <c r="A11" s="4" t="s">
        <v>285</v>
      </c>
      <c r="D11" s="6" t="n">
        <v>6443000</v>
      </c>
      <c r="E11" s="7" t="n">
        <v>5236000</v>
      </c>
      <c r="F11" s="7" t="n">
        <v>-34177000</v>
      </c>
    </row>
    <row r="12" spans="1:6">
      <c r="A12" s="4" t="s">
        <v>286</v>
      </c>
      <c r="D12" s="6" t="n">
        <v>10800000</v>
      </c>
    </row>
    <row r="13" spans="1:6">
      <c r="A13" s="4" t="s">
        <v>287</v>
      </c>
      <c r="D13" s="7" t="n">
        <v>900000</v>
      </c>
    </row>
    <row r="14" spans="1:6">
      <c r="A14" s="4" t="s">
        <v>288</v>
      </c>
      <c r="D14" s="6" t="n">
        <v>1034</v>
      </c>
    </row>
    <row r="15" spans="1:6">
      <c r="A15" s="4" t="s">
        <v>289</v>
      </c>
      <c r="B15" s="7" t="n">
        <v>900000</v>
      </c>
      <c r="C15" s="7" t="n">
        <v>300000</v>
      </c>
    </row>
    <row r="16" spans="1:6">
      <c r="A16" s="4" t="s">
        <v>290</v>
      </c>
    </row>
    <row r="17" spans="1:6">
      <c r="A17" s="4" t="s">
        <v>291</v>
      </c>
      <c r="D17" s="7" t="n">
        <v>3600000</v>
      </c>
    </row>
    <row r="18" spans="1:6">
      <c r="A18" s="4" t="s">
        <v>292</v>
      </c>
    </row>
    <row r="19" spans="1:6">
      <c r="A19" s="4" t="s">
        <v>279</v>
      </c>
      <c r="D19" s="7" t="n">
        <v>1700000</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3</v>
      </c>
      <c r="B1" s="2" t="s">
        <v>2</v>
      </c>
      <c r="C1" s="2" t="s">
        <v>37</v>
      </c>
    </row>
    <row r="2" spans="1:3">
      <c r="A2" s="3" t="s">
        <v>148</v>
      </c>
    </row>
    <row r="3" spans="1:3">
      <c r="A3" s="4" t="s">
        <v>294</v>
      </c>
      <c r="B3" s="7" t="n">
        <v>946000</v>
      </c>
    </row>
    <row r="4" spans="1:3">
      <c r="A4" s="4" t="s">
        <v>295</v>
      </c>
      <c r="B4" s="6" t="n">
        <v>502000</v>
      </c>
      <c r="C4" s="7" t="n">
        <v>164000</v>
      </c>
    </row>
    <row r="5" spans="1:3">
      <c r="A5" s="4" t="s">
        <v>296</v>
      </c>
      <c r="B5" s="6" t="n">
        <v>182000</v>
      </c>
      <c r="C5" s="6" t="n">
        <v>182000</v>
      </c>
    </row>
    <row r="6" spans="1:3">
      <c r="A6" s="4" t="s">
        <v>297</v>
      </c>
      <c r="B6" s="6" t="n">
        <v>34000</v>
      </c>
      <c r="C6" s="6" t="n">
        <v>34000</v>
      </c>
    </row>
    <row r="7" spans="1:3">
      <c r="A7" s="4" t="s">
        <v>298</v>
      </c>
      <c r="B7" s="6" t="n">
        <v>29000</v>
      </c>
      <c r="C7" s="6" t="n">
        <v>48000</v>
      </c>
    </row>
    <row r="8" spans="1:3">
      <c r="A8" s="4" t="s">
        <v>299</v>
      </c>
      <c r="B8" s="6" t="n">
        <v>25000</v>
      </c>
      <c r="C8" s="6" t="n">
        <v>19000</v>
      </c>
    </row>
    <row r="9" spans="1:3">
      <c r="A9" s="4" t="s">
        <v>300</v>
      </c>
      <c r="B9" s="7" t="n">
        <v>1718000</v>
      </c>
      <c r="C9" s="7" t="n">
        <v>44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01</v>
      </c>
      <c r="B1" s="2" t="s">
        <v>1</v>
      </c>
    </row>
    <row r="2" spans="1:3">
      <c r="B2" s="2" t="s">
        <v>2</v>
      </c>
      <c r="C2" s="2" t="s">
        <v>37</v>
      </c>
    </row>
    <row r="3" spans="1:3">
      <c r="A3" s="3" t="s">
        <v>302</v>
      </c>
    </row>
    <row r="4" spans="1:3">
      <c r="A4" s="4" t="s">
        <v>303</v>
      </c>
      <c r="B4" s="7" t="n">
        <v>-6065000</v>
      </c>
      <c r="C4" s="7" t="n">
        <v>-4793000</v>
      </c>
    </row>
    <row r="5" spans="1:3">
      <c r="A5" s="4" t="s">
        <v>304</v>
      </c>
      <c r="B5" s="6" t="n">
        <v>1272000</v>
      </c>
      <c r="C5" s="6" t="n">
        <v>1281000</v>
      </c>
    </row>
    <row r="6" spans="1:3">
      <c r="A6" s="4" t="s">
        <v>305</v>
      </c>
      <c r="B6" s="6" t="n">
        <v>-1250000</v>
      </c>
    </row>
    <row r="7" spans="1:3">
      <c r="A7" s="4" t="s">
        <v>42</v>
      </c>
      <c r="B7" s="6" t="n">
        <v>4748000</v>
      </c>
      <c r="C7" s="6" t="n">
        <v>5998000</v>
      </c>
    </row>
    <row r="8" spans="1:3">
      <c r="A8" s="4" t="s">
        <v>306</v>
      </c>
    </row>
    <row r="9" spans="1:3">
      <c r="A9" s="3" t="s">
        <v>302</v>
      </c>
    </row>
    <row r="10" spans="1:3">
      <c r="A10" s="4" t="s">
        <v>307</v>
      </c>
      <c r="B10" s="6" t="n">
        <v>3081000</v>
      </c>
      <c r="C10" s="6" t="n">
        <v>3077000</v>
      </c>
    </row>
    <row r="11" spans="1:3">
      <c r="A11" s="4" t="s">
        <v>308</v>
      </c>
      <c r="B11" s="7" t="n">
        <v>4000</v>
      </c>
    </row>
    <row r="12" spans="1:3">
      <c r="A12" s="4" t="s">
        <v>309</v>
      </c>
    </row>
    <row r="13" spans="1:3">
      <c r="A13" s="3" t="s">
        <v>302</v>
      </c>
    </row>
    <row r="14" spans="1:3">
      <c r="A14" s="4" t="s">
        <v>310</v>
      </c>
      <c r="B14" s="4" t="s">
        <v>311</v>
      </c>
    </row>
    <row r="15" spans="1:3">
      <c r="A15" s="4" t="s">
        <v>312</v>
      </c>
    </row>
    <row r="16" spans="1:3">
      <c r="A16" s="3" t="s">
        <v>302</v>
      </c>
    </row>
    <row r="17" spans="1:3">
      <c r="A17" s="4" t="s">
        <v>310</v>
      </c>
      <c r="B17" s="4" t="s">
        <v>313</v>
      </c>
    </row>
    <row r="18" spans="1:3">
      <c r="A18" s="4" t="s">
        <v>314</v>
      </c>
    </row>
    <row r="19" spans="1:3">
      <c r="A19" s="3" t="s">
        <v>302</v>
      </c>
    </row>
    <row r="20" spans="1:3">
      <c r="A20" s="4" t="s">
        <v>307</v>
      </c>
      <c r="B20" s="7" t="n">
        <v>6075000</v>
      </c>
      <c r="C20" s="6" t="n">
        <v>6075000</v>
      </c>
    </row>
    <row r="21" spans="1:3">
      <c r="A21" s="4" t="s">
        <v>310</v>
      </c>
      <c r="B21" s="4" t="s">
        <v>315</v>
      </c>
    </row>
    <row r="22" spans="1:3">
      <c r="A22" s="4" t="s">
        <v>316</v>
      </c>
    </row>
    <row r="23" spans="1:3">
      <c r="A23" s="3" t="s">
        <v>302</v>
      </c>
    </row>
    <row r="24" spans="1:3">
      <c r="A24" s="4" t="s">
        <v>307</v>
      </c>
      <c r="B24" s="7" t="n">
        <v>520000</v>
      </c>
      <c r="C24" s="6" t="n">
        <v>511000</v>
      </c>
    </row>
    <row r="25" spans="1:3">
      <c r="A25" s="4" t="s">
        <v>308</v>
      </c>
      <c r="B25" s="7" t="n">
        <v>9000</v>
      </c>
    </row>
    <row r="26" spans="1:3">
      <c r="A26" s="4" t="s">
        <v>317</v>
      </c>
    </row>
    <row r="27" spans="1:3">
      <c r="A27" s="3" t="s">
        <v>302</v>
      </c>
    </row>
    <row r="28" spans="1:3">
      <c r="A28" s="4" t="s">
        <v>310</v>
      </c>
      <c r="B28" s="4" t="s">
        <v>318</v>
      </c>
    </row>
    <row r="29" spans="1:3">
      <c r="A29" s="4" t="s">
        <v>319</v>
      </c>
    </row>
    <row r="30" spans="1:3">
      <c r="A30" s="3" t="s">
        <v>302</v>
      </c>
    </row>
    <row r="31" spans="1:3">
      <c r="A31" s="4" t="s">
        <v>310</v>
      </c>
      <c r="B31" s="4" t="s">
        <v>315</v>
      </c>
    </row>
    <row r="32" spans="1:3">
      <c r="A32" s="4" t="s">
        <v>320</v>
      </c>
    </row>
    <row r="33" spans="1:3">
      <c r="A33" s="3" t="s">
        <v>302</v>
      </c>
    </row>
    <row r="34" spans="1:3">
      <c r="A34" s="4" t="s">
        <v>307</v>
      </c>
      <c r="B34" s="7" t="n">
        <v>1137000</v>
      </c>
      <c r="C34" s="7" t="n">
        <v>1128000</v>
      </c>
    </row>
    <row r="35" spans="1:3">
      <c r="A35" s="4" t="s">
        <v>308</v>
      </c>
      <c r="B35" s="7" t="n">
        <v>9000</v>
      </c>
    </row>
    <row r="36" spans="1:3">
      <c r="A36" s="4" t="s">
        <v>321</v>
      </c>
    </row>
    <row r="37" spans="1:3">
      <c r="A37" s="3" t="s">
        <v>302</v>
      </c>
    </row>
    <row r="38" spans="1:3">
      <c r="A38" s="4" t="s">
        <v>310</v>
      </c>
      <c r="B38" s="4" t="s">
        <v>318</v>
      </c>
    </row>
    <row r="39" spans="1:3">
      <c r="A39" s="4" t="s">
        <v>322</v>
      </c>
    </row>
    <row r="40" spans="1:3">
      <c r="A40" s="3" t="s">
        <v>302</v>
      </c>
    </row>
    <row r="41" spans="1:3">
      <c r="A41" s="4" t="s">
        <v>310</v>
      </c>
      <c r="B41" s="4" t="s">
        <v>3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1</v>
      </c>
      <c r="B1" s="2" t="s">
        <v>1</v>
      </c>
    </row>
    <row r="2" spans="1:3">
      <c r="B2" s="2" t="s">
        <v>2</v>
      </c>
      <c r="C2" s="2" t="s">
        <v>37</v>
      </c>
    </row>
    <row r="3" spans="1:3">
      <c r="A3" s="3" t="s">
        <v>72</v>
      </c>
    </row>
    <row r="4" spans="1:3">
      <c r="A4" s="4" t="s">
        <v>73</v>
      </c>
      <c r="B4" s="7" t="n">
        <v>12622000</v>
      </c>
      <c r="C4" s="7" t="n">
        <v>6829000</v>
      </c>
    </row>
    <row r="5" spans="1:3">
      <c r="A5" s="4" t="s">
        <v>74</v>
      </c>
      <c r="B5" s="6" t="n">
        <v>5954000</v>
      </c>
      <c r="C5" s="6" t="n">
        <v>4355000</v>
      </c>
    </row>
    <row r="6" spans="1:3">
      <c r="A6" s="4" t="s">
        <v>75</v>
      </c>
      <c r="B6" s="6" t="n">
        <v>18576000</v>
      </c>
      <c r="C6" s="6" t="n">
        <v>11184000</v>
      </c>
    </row>
    <row r="7" spans="1:3">
      <c r="A7" s="3" t="s">
        <v>76</v>
      </c>
    </row>
    <row r="8" spans="1:3">
      <c r="A8" s="4" t="s">
        <v>77</v>
      </c>
      <c r="B8" s="6" t="n">
        <v>77000</v>
      </c>
      <c r="C8" s="6" t="n">
        <v>-5000</v>
      </c>
    </row>
    <row r="9" spans="1:3">
      <c r="A9" s="4" t="s">
        <v>78</v>
      </c>
      <c r="B9" s="6" t="n">
        <v>4869000</v>
      </c>
      <c r="C9" s="6" t="n">
        <v>45298000</v>
      </c>
    </row>
    <row r="10" spans="1:3">
      <c r="A10" s="4" t="s">
        <v>79</v>
      </c>
      <c r="B10" s="6" t="n">
        <v>0</v>
      </c>
      <c r="C10" s="6" t="n">
        <v>-123000</v>
      </c>
    </row>
    <row r="11" spans="1:3">
      <c r="A11" s="4" t="s">
        <v>80</v>
      </c>
      <c r="B11" s="6" t="n">
        <v>4946000</v>
      </c>
      <c r="C11" s="6" t="n">
        <v>45170000</v>
      </c>
    </row>
    <row r="12" spans="1:3">
      <c r="A12" s="4" t="s">
        <v>81</v>
      </c>
      <c r="B12" s="7" t="n">
        <v>-13630000</v>
      </c>
      <c r="C12" s="7" t="n">
        <v>33986000</v>
      </c>
    </row>
    <row r="13" spans="1:3">
      <c r="A13" s="4" t="s">
        <v>82</v>
      </c>
      <c r="B13" s="9" t="n">
        <v>-0.1</v>
      </c>
      <c r="C13" s="9" t="n">
        <v>0.46</v>
      </c>
    </row>
    <row r="14" spans="1:3">
      <c r="A14" s="4" t="s">
        <v>83</v>
      </c>
      <c r="B14" s="9" t="n">
        <v>-0.14</v>
      </c>
      <c r="C14" s="9" t="n">
        <v>-0.12</v>
      </c>
    </row>
    <row r="15" spans="1:3">
      <c r="A15" s="4" t="s">
        <v>84</v>
      </c>
      <c r="B15" s="6" t="n">
        <v>130601500</v>
      </c>
      <c r="C15" s="6" t="n">
        <v>73358034</v>
      </c>
    </row>
    <row r="16" spans="1:3">
      <c r="A16" s="4" t="s">
        <v>85</v>
      </c>
      <c r="B16" s="6" t="n">
        <v>131135178</v>
      </c>
      <c r="C16" s="6" t="n">
        <v>910918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23</v>
      </c>
      <c r="B1" s="2" t="s">
        <v>1</v>
      </c>
    </row>
    <row r="2" spans="1:3">
      <c r="B2" s="2" t="s">
        <v>2</v>
      </c>
      <c r="C2" s="2" t="s">
        <v>37</v>
      </c>
    </row>
    <row r="3" spans="1:3">
      <c r="A3" s="3" t="s">
        <v>150</v>
      </c>
    </row>
    <row r="4" spans="1:3">
      <c r="A4" s="4" t="s">
        <v>304</v>
      </c>
      <c r="B4" s="7" t="n">
        <v>1272000</v>
      </c>
      <c r="C4" s="7" t="n">
        <v>128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4</v>
      </c>
      <c r="B1" s="2" t="s">
        <v>2</v>
      </c>
      <c r="C1" s="2" t="s">
        <v>37</v>
      </c>
    </row>
    <row r="2" spans="1:3">
      <c r="A2" s="3" t="s">
        <v>152</v>
      </c>
    </row>
    <row r="3" spans="1:3">
      <c r="A3" s="4" t="s">
        <v>325</v>
      </c>
      <c r="B3" s="7" t="n">
        <v>151000</v>
      </c>
      <c r="C3" s="7" t="n">
        <v>706000</v>
      </c>
    </row>
    <row r="4" spans="1:3">
      <c r="A4" s="4" t="s">
        <v>326</v>
      </c>
      <c r="B4" s="6" t="n">
        <v>3288000</v>
      </c>
      <c r="C4" s="6" t="n">
        <v>407000</v>
      </c>
    </row>
    <row r="5" spans="1:3">
      <c r="A5" s="4" t="s">
        <v>327</v>
      </c>
      <c r="B5" s="6" t="n">
        <v>317000</v>
      </c>
      <c r="C5" s="6" t="n">
        <v>99000</v>
      </c>
    </row>
    <row r="6" spans="1:3">
      <c r="A6" s="4" t="s">
        <v>328</v>
      </c>
      <c r="B6" s="6" t="n">
        <v>96000</v>
      </c>
      <c r="C6" s="6" t="n">
        <v>97000</v>
      </c>
    </row>
    <row r="7" spans="1:3">
      <c r="A7" s="4" t="s">
        <v>329</v>
      </c>
      <c r="B7" s="6" t="n">
        <v>72000</v>
      </c>
      <c r="C7" s="6" t="n">
        <v>0</v>
      </c>
    </row>
    <row r="8" spans="1:3">
      <c r="A8" s="4" t="s">
        <v>298</v>
      </c>
      <c r="B8" s="6" t="n">
        <v>30000</v>
      </c>
      <c r="C8" s="6" t="n">
        <v>0</v>
      </c>
    </row>
    <row r="9" spans="1:3">
      <c r="A9" s="4" t="s">
        <v>330</v>
      </c>
      <c r="B9" s="6" t="n">
        <v>28000</v>
      </c>
      <c r="C9" s="6" t="n">
        <v>15000</v>
      </c>
    </row>
    <row r="10" spans="1:3">
      <c r="A10" s="4" t="s">
        <v>331</v>
      </c>
      <c r="B10" s="6" t="n">
        <v>22000</v>
      </c>
      <c r="C10" s="6" t="n">
        <v>0</v>
      </c>
    </row>
    <row r="11" spans="1:3">
      <c r="A11" s="4" t="s">
        <v>295</v>
      </c>
      <c r="B11" s="6" t="n">
        <v>21000</v>
      </c>
      <c r="C11" s="6" t="n">
        <v>0</v>
      </c>
    </row>
    <row r="12" spans="1:3">
      <c r="A12" s="4" t="s">
        <v>46</v>
      </c>
      <c r="B12" s="7" t="n">
        <v>4025000</v>
      </c>
      <c r="C12" s="7" t="n">
        <v>132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5"/>
    <col customWidth="1" max="5" min="5" width="21"/>
    <col customWidth="1" max="6" min="6" width="25"/>
    <col customWidth="1" max="7" min="7" width="21"/>
    <col customWidth="1" max="8" min="8" width="21"/>
    <col customWidth="1" max="9" min="9" width="21"/>
    <col customWidth="1" max="10" min="10" width="20"/>
    <col customWidth="1" max="11" min="11" width="21"/>
    <col customWidth="1" max="12" min="12" width="21"/>
  </cols>
  <sheetData>
    <row r="1" spans="1:12">
      <c r="A1" s="1" t="s">
        <v>332</v>
      </c>
      <c r="B1" s="2" t="s">
        <v>333</v>
      </c>
      <c r="F1" s="2" t="s">
        <v>334</v>
      </c>
    </row>
    <row r="2" spans="1:12">
      <c r="B2" s="2" t="s">
        <v>274</v>
      </c>
      <c r="C2" s="2" t="s">
        <v>335</v>
      </c>
      <c r="D2" s="2" t="s">
        <v>336</v>
      </c>
      <c r="E2" s="2" t="s">
        <v>337</v>
      </c>
      <c r="F2" s="2" t="s">
        <v>274</v>
      </c>
      <c r="G2" s="2" t="s">
        <v>338</v>
      </c>
      <c r="H2" s="2" t="s">
        <v>339</v>
      </c>
      <c r="I2" s="2" t="s">
        <v>340</v>
      </c>
      <c r="J2" s="2" t="s">
        <v>341</v>
      </c>
      <c r="K2" s="2" t="s">
        <v>275</v>
      </c>
      <c r="L2" s="2" t="s">
        <v>342</v>
      </c>
    </row>
    <row r="3" spans="1:12">
      <c r="A3" s="3" t="s">
        <v>343</v>
      </c>
    </row>
    <row r="4" spans="1:12">
      <c r="A4" s="4" t="s">
        <v>344</v>
      </c>
      <c r="B4" s="7" t="n">
        <v>8667000</v>
      </c>
      <c r="F4" s="7" t="n">
        <v>8667000</v>
      </c>
    </row>
    <row r="5" spans="1:12">
      <c r="A5" s="4" t="s">
        <v>345</v>
      </c>
      <c r="B5" s="6" t="n">
        <v>946000</v>
      </c>
      <c r="F5" s="6" t="n">
        <v>946000</v>
      </c>
    </row>
    <row r="6" spans="1:12">
      <c r="A6" s="4" t="s">
        <v>346</v>
      </c>
      <c r="B6" s="6" t="n">
        <v>182000</v>
      </c>
      <c r="F6" s="6" t="n">
        <v>182000</v>
      </c>
      <c r="K6" s="7" t="n">
        <v>182000</v>
      </c>
    </row>
    <row r="7" spans="1:12">
      <c r="A7" s="4" t="s">
        <v>347</v>
      </c>
    </row>
    <row r="8" spans="1:12">
      <c r="A8" s="3" t="s">
        <v>343</v>
      </c>
    </row>
    <row r="9" spans="1:12">
      <c r="A9" s="4" t="s">
        <v>348</v>
      </c>
      <c r="E9" s="4" t="s">
        <v>349</v>
      </c>
    </row>
    <row r="10" spans="1:12">
      <c r="A10" s="4" t="s">
        <v>350</v>
      </c>
      <c r="E10" s="7" t="n">
        <v>23000</v>
      </c>
    </row>
    <row r="11" spans="1:12">
      <c r="A11" s="4" t="s">
        <v>351</v>
      </c>
      <c r="E11" s="7" t="n">
        <v>3300000</v>
      </c>
    </row>
    <row r="12" spans="1:12">
      <c r="A12" s="4" t="s">
        <v>352</v>
      </c>
    </row>
    <row r="13" spans="1:12">
      <c r="A13" s="3" t="s">
        <v>343</v>
      </c>
    </row>
    <row r="14" spans="1:12">
      <c r="A14" s="4" t="s">
        <v>344</v>
      </c>
      <c r="B14" s="6" t="n">
        <v>4990000</v>
      </c>
      <c r="F14" s="6" t="n">
        <v>4990000</v>
      </c>
    </row>
    <row r="15" spans="1:12">
      <c r="A15" s="4" t="s">
        <v>353</v>
      </c>
    </row>
    <row r="16" spans="1:12">
      <c r="A16" s="3" t="s">
        <v>343</v>
      </c>
    </row>
    <row r="17" spans="1:12">
      <c r="A17" s="4" t="s">
        <v>354</v>
      </c>
      <c r="B17" s="6" t="n">
        <v>10255000</v>
      </c>
      <c r="D17" s="7" t="n">
        <v>6200000</v>
      </c>
      <c r="F17" s="6" t="n">
        <v>10255000</v>
      </c>
    </row>
    <row r="18" spans="1:12">
      <c r="A18" s="4" t="s">
        <v>344</v>
      </c>
      <c r="B18" s="6" t="n">
        <v>4365000</v>
      </c>
      <c r="F18" s="6" t="n">
        <v>4365000</v>
      </c>
    </row>
    <row r="19" spans="1:12">
      <c r="A19" s="4" t="s">
        <v>355</v>
      </c>
      <c r="B19" s="7" t="n">
        <v>5890000</v>
      </c>
      <c r="F19" s="6" t="n">
        <v>5890000</v>
      </c>
    </row>
    <row r="20" spans="1:12">
      <c r="A20" s="4" t="s">
        <v>356</v>
      </c>
      <c r="B20" s="6" t="n">
        <v>1034</v>
      </c>
      <c r="D20" s="6" t="n">
        <v>724</v>
      </c>
    </row>
    <row r="21" spans="1:12">
      <c r="A21" s="4" t="s">
        <v>357</v>
      </c>
    </row>
    <row r="22" spans="1:12">
      <c r="A22" s="3" t="s">
        <v>343</v>
      </c>
    </row>
    <row r="23" spans="1:12">
      <c r="A23" s="4" t="s">
        <v>354</v>
      </c>
      <c r="G23" s="7" t="n">
        <v>10300000</v>
      </c>
    </row>
    <row r="24" spans="1:12">
      <c r="A24" s="4" t="s">
        <v>358</v>
      </c>
      <c r="G24" s="6" t="n">
        <v>4000000</v>
      </c>
    </row>
    <row r="25" spans="1:12">
      <c r="A25" s="4" t="s">
        <v>359</v>
      </c>
      <c r="G25" s="7" t="n">
        <v>4100000</v>
      </c>
    </row>
    <row r="26" spans="1:12">
      <c r="A26" s="4" t="s">
        <v>360</v>
      </c>
    </row>
    <row r="27" spans="1:12">
      <c r="A27" s="3" t="s">
        <v>343</v>
      </c>
    </row>
    <row r="28" spans="1:12">
      <c r="A28" s="4" t="s">
        <v>354</v>
      </c>
      <c r="B28" s="7" t="n">
        <v>397000</v>
      </c>
      <c r="C28" s="7" t="n">
        <v>264000</v>
      </c>
      <c r="F28" s="6" t="n">
        <v>397000</v>
      </c>
      <c r="I28" s="7" t="n">
        <v>377000</v>
      </c>
    </row>
    <row r="29" spans="1:12">
      <c r="A29" s="4" t="s">
        <v>344</v>
      </c>
      <c r="B29" s="6" t="n">
        <v>88000</v>
      </c>
      <c r="F29" s="6" t="n">
        <v>88000</v>
      </c>
    </row>
    <row r="30" spans="1:12">
      <c r="A30" s="4" t="s">
        <v>355</v>
      </c>
      <c r="B30" s="6" t="n">
        <v>20000</v>
      </c>
      <c r="F30" s="6" t="n">
        <v>20000</v>
      </c>
    </row>
    <row r="31" spans="1:12">
      <c r="A31" s="4" t="s">
        <v>361</v>
      </c>
      <c r="B31" s="7" t="n">
        <v>309000</v>
      </c>
      <c r="F31" s="7" t="n">
        <v>309000</v>
      </c>
    </row>
    <row r="32" spans="1:12">
      <c r="A32" s="4" t="s">
        <v>356</v>
      </c>
      <c r="B32" s="6" t="n">
        <v>1034</v>
      </c>
      <c r="F32" s="6" t="n">
        <v>724</v>
      </c>
    </row>
    <row r="33" spans="1:12">
      <c r="A33" s="4" t="s">
        <v>362</v>
      </c>
    </row>
    <row r="34" spans="1:12">
      <c r="A34" s="3" t="s">
        <v>343</v>
      </c>
    </row>
    <row r="35" spans="1:12">
      <c r="A35" s="4" t="s">
        <v>354</v>
      </c>
      <c r="H35" s="7" t="n">
        <v>650000</v>
      </c>
    </row>
    <row r="36" spans="1:12">
      <c r="A36" s="4" t="s">
        <v>344</v>
      </c>
      <c r="B36" s="7" t="n">
        <v>537000</v>
      </c>
      <c r="F36" s="7" t="n">
        <v>537000</v>
      </c>
    </row>
    <row r="37" spans="1:12">
      <c r="A37" s="4" t="s">
        <v>355</v>
      </c>
      <c r="B37" s="6" t="n">
        <v>113000</v>
      </c>
      <c r="F37" s="6" t="n">
        <v>113000</v>
      </c>
    </row>
    <row r="38" spans="1:12">
      <c r="A38" s="4" t="s">
        <v>330</v>
      </c>
    </row>
    <row r="39" spans="1:12">
      <c r="A39" s="3" t="s">
        <v>343</v>
      </c>
    </row>
    <row r="40" spans="1:12">
      <c r="A40" s="4" t="s">
        <v>354</v>
      </c>
      <c r="L40" s="7" t="n">
        <v>1200000</v>
      </c>
    </row>
    <row r="41" spans="1:12">
      <c r="A41" s="4" t="s">
        <v>344</v>
      </c>
      <c r="B41" s="6" t="n">
        <v>1100000</v>
      </c>
      <c r="F41" s="6" t="n">
        <v>1100000</v>
      </c>
    </row>
    <row r="42" spans="1:12">
      <c r="A42" s="4" t="s">
        <v>355</v>
      </c>
      <c r="B42" s="6" t="n">
        <v>69000</v>
      </c>
      <c r="F42" s="6" t="n">
        <v>69000</v>
      </c>
    </row>
    <row r="43" spans="1:12">
      <c r="A43" s="4" t="s">
        <v>358</v>
      </c>
      <c r="L43" s="6" t="n">
        <v>364000</v>
      </c>
    </row>
    <row r="44" spans="1:12">
      <c r="A44" s="4" t="s">
        <v>346</v>
      </c>
      <c r="L44" s="7" t="n">
        <v>182000</v>
      </c>
    </row>
    <row r="45" spans="1:12">
      <c r="A45" s="4" t="s">
        <v>363</v>
      </c>
    </row>
    <row r="46" spans="1:12">
      <c r="A46" s="3" t="s">
        <v>343</v>
      </c>
    </row>
    <row r="47" spans="1:12">
      <c r="A47" s="4" t="s">
        <v>354</v>
      </c>
      <c r="J47" s="7" t="n">
        <v>578000</v>
      </c>
    </row>
    <row r="48" spans="1:12">
      <c r="A48" s="4" t="s">
        <v>344</v>
      </c>
      <c r="B48" s="6" t="n">
        <v>368000</v>
      </c>
      <c r="F48" s="6" t="n">
        <v>368000</v>
      </c>
    </row>
    <row r="49" spans="1:12">
      <c r="A49" s="4" t="s">
        <v>355</v>
      </c>
      <c r="B49" s="6" t="n">
        <v>210000</v>
      </c>
      <c r="F49" s="6" t="n">
        <v>210000</v>
      </c>
    </row>
    <row r="50" spans="1:12">
      <c r="A50" s="4" t="s">
        <v>364</v>
      </c>
    </row>
    <row r="51" spans="1:12">
      <c r="A51" s="3" t="s">
        <v>343</v>
      </c>
    </row>
    <row r="52" spans="1:12">
      <c r="A52" s="4" t="s">
        <v>365</v>
      </c>
      <c r="C52" s="4" t="s">
        <v>366</v>
      </c>
    </row>
    <row r="53" spans="1:12">
      <c r="A53" s="4" t="s">
        <v>367</v>
      </c>
      <c r="C53" s="4" t="s">
        <v>368</v>
      </c>
    </row>
    <row r="54" spans="1:12">
      <c r="A54" s="4" t="s">
        <v>354</v>
      </c>
      <c r="C54" s="7" t="n">
        <v>470000</v>
      </c>
    </row>
    <row r="55" spans="1:12">
      <c r="A55" s="4" t="s">
        <v>295</v>
      </c>
      <c r="B55" s="7" t="n">
        <v>21000</v>
      </c>
      <c r="F55" s="7" t="n">
        <v>2100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371</v>
      </c>
    </row>
    <row r="3" spans="1:2">
      <c r="A3" s="4" t="s">
        <v>372</v>
      </c>
      <c r="B3" s="7" t="n">
        <v>7405000</v>
      </c>
    </row>
    <row r="4" spans="1:2">
      <c r="A4" s="4" t="s">
        <v>373</v>
      </c>
      <c r="B4" s="6" t="n">
        <v>783000</v>
      </c>
    </row>
    <row r="5" spans="1:2">
      <c r="A5" s="4" t="s">
        <v>374</v>
      </c>
      <c r="B5" s="6" t="n">
        <v>466000</v>
      </c>
    </row>
    <row r="6" spans="1:2">
      <c r="A6" s="4" t="s">
        <v>375</v>
      </c>
      <c r="B6" s="6" t="n">
        <v>13000</v>
      </c>
    </row>
    <row r="7" spans="1:2">
      <c r="A7" s="4" t="s">
        <v>376</v>
      </c>
      <c r="B7" s="6" t="n">
        <v>0</v>
      </c>
    </row>
    <row r="8" spans="1:2">
      <c r="A8" s="4" t="s">
        <v>377</v>
      </c>
      <c r="B8" s="6" t="n">
        <v>0</v>
      </c>
    </row>
    <row r="9" spans="1:2">
      <c r="A9" s="4" t="s">
        <v>90</v>
      </c>
      <c r="B9" s="6" t="n">
        <v>8667000</v>
      </c>
    </row>
    <row r="10" spans="1:2">
      <c r="A10" s="4" t="s">
        <v>352</v>
      </c>
    </row>
    <row r="11" spans="1:2">
      <c r="A11" s="3" t="s">
        <v>371</v>
      </c>
    </row>
    <row r="12" spans="1:2">
      <c r="A12" s="4" t="s">
        <v>372</v>
      </c>
      <c r="B12" s="6" t="n">
        <v>4990000</v>
      </c>
    </row>
    <row r="13" spans="1:2">
      <c r="A13" s="4" t="s">
        <v>373</v>
      </c>
      <c r="B13" s="6" t="n">
        <v>0</v>
      </c>
    </row>
    <row r="14" spans="1:2">
      <c r="A14" s="4" t="s">
        <v>374</v>
      </c>
      <c r="B14" s="6" t="n">
        <v>0</v>
      </c>
    </row>
    <row r="15" spans="1:2">
      <c r="A15" s="4" t="s">
        <v>375</v>
      </c>
      <c r="B15" s="6" t="n">
        <v>0</v>
      </c>
    </row>
    <row r="16" spans="1:2">
      <c r="A16" s="4" t="s">
        <v>376</v>
      </c>
      <c r="B16" s="6" t="n">
        <v>0</v>
      </c>
    </row>
    <row r="17" spans="1:2">
      <c r="A17" s="4" t="s">
        <v>377</v>
      </c>
      <c r="B17" s="6" t="n">
        <v>0</v>
      </c>
    </row>
    <row r="18" spans="1:2">
      <c r="A18" s="4" t="s">
        <v>90</v>
      </c>
      <c r="B18" s="6" t="n">
        <v>4990000</v>
      </c>
    </row>
    <row r="19" spans="1:2">
      <c r="A19" s="4" t="s">
        <v>330</v>
      </c>
    </row>
    <row r="20" spans="1:2">
      <c r="A20" s="3" t="s">
        <v>371</v>
      </c>
    </row>
    <row r="21" spans="1:2">
      <c r="A21" s="4" t="s">
        <v>372</v>
      </c>
      <c r="B21" s="6" t="n">
        <v>1143000</v>
      </c>
    </row>
    <row r="22" spans="1:2">
      <c r="A22" s="4" t="s">
        <v>373</v>
      </c>
      <c r="B22" s="6" t="n">
        <v>0</v>
      </c>
    </row>
    <row r="23" spans="1:2">
      <c r="A23" s="4" t="s">
        <v>374</v>
      </c>
      <c r="B23" s="6" t="n">
        <v>0</v>
      </c>
    </row>
    <row r="24" spans="1:2">
      <c r="A24" s="4" t="s">
        <v>375</v>
      </c>
      <c r="B24" s="6" t="n">
        <v>0</v>
      </c>
    </row>
    <row r="25" spans="1:2">
      <c r="A25" s="4" t="s">
        <v>376</v>
      </c>
      <c r="B25" s="6" t="n">
        <v>0</v>
      </c>
    </row>
    <row r="26" spans="1:2">
      <c r="A26" s="4" t="s">
        <v>377</v>
      </c>
      <c r="B26" s="6" t="n">
        <v>0</v>
      </c>
    </row>
    <row r="27" spans="1:2">
      <c r="A27" s="4" t="s">
        <v>90</v>
      </c>
      <c r="B27" s="6" t="n">
        <v>1143000</v>
      </c>
    </row>
    <row r="28" spans="1:2">
      <c r="A28" s="4" t="s">
        <v>363</v>
      </c>
    </row>
    <row r="29" spans="1:2">
      <c r="A29" s="3" t="s">
        <v>371</v>
      </c>
    </row>
    <row r="30" spans="1:2">
      <c r="A30" s="4" t="s">
        <v>372</v>
      </c>
      <c r="B30" s="6" t="n">
        <v>368000</v>
      </c>
    </row>
    <row r="31" spans="1:2">
      <c r="A31" s="4" t="s">
        <v>373</v>
      </c>
      <c r="B31" s="6" t="n">
        <v>0</v>
      </c>
    </row>
    <row r="32" spans="1:2">
      <c r="A32" s="4" t="s">
        <v>374</v>
      </c>
      <c r="B32" s="6" t="n">
        <v>0</v>
      </c>
    </row>
    <row r="33" spans="1:2">
      <c r="A33" s="4" t="s">
        <v>375</v>
      </c>
      <c r="B33" s="6" t="n">
        <v>0</v>
      </c>
    </row>
    <row r="34" spans="1:2">
      <c r="A34" s="4" t="s">
        <v>376</v>
      </c>
      <c r="B34" s="6" t="n">
        <v>0</v>
      </c>
    </row>
    <row r="35" spans="1:2">
      <c r="A35" s="4" t="s">
        <v>377</v>
      </c>
      <c r="B35" s="6" t="n">
        <v>0</v>
      </c>
    </row>
    <row r="36" spans="1:2">
      <c r="A36" s="4" t="s">
        <v>90</v>
      </c>
      <c r="B36" s="6" t="n">
        <v>368000</v>
      </c>
    </row>
    <row r="37" spans="1:2">
      <c r="A37" s="4" t="s">
        <v>378</v>
      </c>
    </row>
    <row r="38" spans="1:2">
      <c r="A38" s="3" t="s">
        <v>371</v>
      </c>
    </row>
    <row r="39" spans="1:2">
      <c r="A39" s="4" t="s">
        <v>372</v>
      </c>
      <c r="B39" s="6" t="n">
        <v>883000</v>
      </c>
    </row>
    <row r="40" spans="1:2">
      <c r="A40" s="4" t="s">
        <v>373</v>
      </c>
      <c r="B40" s="6" t="n">
        <v>783000</v>
      </c>
    </row>
    <row r="41" spans="1:2">
      <c r="A41" s="4" t="s">
        <v>374</v>
      </c>
      <c r="B41" s="6" t="n">
        <v>466000</v>
      </c>
    </row>
    <row r="42" spans="1:2">
      <c r="A42" s="4" t="s">
        <v>375</v>
      </c>
      <c r="B42" s="6" t="n">
        <v>13000</v>
      </c>
    </row>
    <row r="43" spans="1:2">
      <c r="A43" s="4" t="s">
        <v>376</v>
      </c>
      <c r="B43" s="6" t="n">
        <v>0</v>
      </c>
    </row>
    <row r="44" spans="1:2">
      <c r="A44" s="4" t="s">
        <v>377</v>
      </c>
      <c r="B44" s="6" t="n">
        <v>0</v>
      </c>
    </row>
    <row r="45" spans="1:2">
      <c r="A45" s="4" t="s">
        <v>90</v>
      </c>
      <c r="B45" s="6" t="n">
        <v>2145000</v>
      </c>
    </row>
    <row r="46" spans="1:2">
      <c r="A46" s="4" t="s">
        <v>364</v>
      </c>
    </row>
    <row r="47" spans="1:2">
      <c r="A47" s="3" t="s">
        <v>371</v>
      </c>
    </row>
    <row r="48" spans="1:2">
      <c r="A48" s="4" t="s">
        <v>372</v>
      </c>
      <c r="B48" s="6" t="n">
        <v>21000</v>
      </c>
    </row>
    <row r="49" spans="1:2">
      <c r="A49" s="4" t="s">
        <v>373</v>
      </c>
      <c r="B49" s="6" t="n">
        <v>0</v>
      </c>
    </row>
    <row r="50" spans="1:2">
      <c r="A50" s="4" t="s">
        <v>374</v>
      </c>
      <c r="B50" s="6" t="n">
        <v>0</v>
      </c>
    </row>
    <row r="51" spans="1:2">
      <c r="A51" s="4" t="s">
        <v>375</v>
      </c>
      <c r="B51" s="6" t="n">
        <v>0</v>
      </c>
    </row>
    <row r="52" spans="1:2">
      <c r="A52" s="4" t="s">
        <v>376</v>
      </c>
      <c r="B52" s="6" t="n">
        <v>0</v>
      </c>
    </row>
    <row r="53" spans="1:2">
      <c r="A53" s="4" t="s">
        <v>377</v>
      </c>
      <c r="B53" s="6" t="n">
        <v>0</v>
      </c>
    </row>
    <row r="54" spans="1:2">
      <c r="A54" s="4" t="s">
        <v>90</v>
      </c>
      <c r="B54" s="7" t="n">
        <v>2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9</v>
      </c>
      <c r="B1" s="2" t="s">
        <v>2</v>
      </c>
      <c r="C1" s="2" t="s">
        <v>380</v>
      </c>
    </row>
    <row r="2" spans="1:3">
      <c r="A2" s="3" t="s">
        <v>343</v>
      </c>
    </row>
    <row r="3" spans="1:3">
      <c r="A3" s="4" t="s">
        <v>90</v>
      </c>
      <c r="B3" s="7" t="n">
        <v>8667000</v>
      </c>
    </row>
    <row r="4" spans="1:3">
      <c r="A4" s="4" t="s">
        <v>353</v>
      </c>
    </row>
    <row r="5" spans="1:3">
      <c r="A5" s="3" t="s">
        <v>343</v>
      </c>
    </row>
    <row r="6" spans="1:3">
      <c r="A6" s="4" t="s">
        <v>381</v>
      </c>
      <c r="B6" s="6" t="n">
        <v>6180000</v>
      </c>
    </row>
    <row r="7" spans="1:3">
      <c r="A7" s="4" t="s">
        <v>382</v>
      </c>
      <c r="B7" s="6" t="n">
        <v>4075000</v>
      </c>
    </row>
    <row r="8" spans="1:3">
      <c r="A8" s="4" t="s">
        <v>383</v>
      </c>
      <c r="B8" s="6" t="n">
        <v>10255000</v>
      </c>
      <c r="C8" s="7" t="n">
        <v>6200000</v>
      </c>
    </row>
    <row r="9" spans="1:3">
      <c r="A9" s="4" t="s">
        <v>384</v>
      </c>
      <c r="B9" s="6" t="n">
        <v>861000</v>
      </c>
    </row>
    <row r="10" spans="1:3">
      <c r="A10" s="4" t="s">
        <v>385</v>
      </c>
      <c r="B10" s="6" t="n">
        <v>325000</v>
      </c>
    </row>
    <row r="11" spans="1:3">
      <c r="A11" s="4" t="s">
        <v>386</v>
      </c>
      <c r="B11" s="6" t="n">
        <v>-240000</v>
      </c>
    </row>
    <row r="12" spans="1:3">
      <c r="A12" s="4" t="s">
        <v>387</v>
      </c>
      <c r="B12" s="6" t="n">
        <v>946000</v>
      </c>
    </row>
    <row r="13" spans="1:3">
      <c r="A13" s="4" t="s">
        <v>388</v>
      </c>
      <c r="B13" s="6" t="n">
        <v>5890000</v>
      </c>
    </row>
    <row r="14" spans="1:3">
      <c r="A14" s="4" t="s">
        <v>90</v>
      </c>
      <c r="B14" s="7" t="n">
        <v>436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89</v>
      </c>
      <c r="B1" s="2" t="s">
        <v>390</v>
      </c>
      <c r="C1" s="2" t="s">
        <v>2</v>
      </c>
      <c r="D1" s="2" t="s">
        <v>2</v>
      </c>
      <c r="E1" s="2" t="s">
        <v>391</v>
      </c>
      <c r="F1" s="2" t="s">
        <v>392</v>
      </c>
      <c r="G1" s="2" t="s">
        <v>2</v>
      </c>
    </row>
    <row r="2" spans="1:7">
      <c r="A2" s="4" t="s">
        <v>393</v>
      </c>
    </row>
    <row r="3" spans="1:7">
      <c r="A3" s="3" t="s">
        <v>394</v>
      </c>
    </row>
    <row r="4" spans="1:7">
      <c r="A4" s="4" t="s">
        <v>395</v>
      </c>
      <c r="E4" s="7" t="n">
        <v>195000</v>
      </c>
      <c r="G4" s="7" t="n">
        <v>300000</v>
      </c>
    </row>
    <row r="5" spans="1:7">
      <c r="A5" s="4" t="s">
        <v>396</v>
      </c>
    </row>
    <row r="6" spans="1:7">
      <c r="A6" s="3" t="s">
        <v>394</v>
      </c>
    </row>
    <row r="7" spans="1:7">
      <c r="A7" s="4" t="s">
        <v>395</v>
      </c>
      <c r="C7" s="7" t="n">
        <v>280000</v>
      </c>
      <c r="F7" s="7" t="n">
        <v>200000</v>
      </c>
    </row>
    <row r="8" spans="1:7">
      <c r="A8" s="4" t="s">
        <v>397</v>
      </c>
    </row>
    <row r="9" spans="1:7">
      <c r="A9" s="3" t="s">
        <v>394</v>
      </c>
    </row>
    <row r="10" spans="1:7">
      <c r="A10" s="4" t="s">
        <v>395</v>
      </c>
      <c r="D10" s="7" t="n">
        <v>285000</v>
      </c>
    </row>
    <row r="11" spans="1:7">
      <c r="A11" s="4" t="s">
        <v>398</v>
      </c>
    </row>
    <row r="12" spans="1:7">
      <c r="A12" s="3" t="s">
        <v>394</v>
      </c>
    </row>
    <row r="13" spans="1:7">
      <c r="A13" s="4" t="s">
        <v>395</v>
      </c>
      <c r="B13" s="7" t="n">
        <v>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7</v>
      </c>
    </row>
    <row r="2" spans="1:3">
      <c r="A2" s="3" t="s">
        <v>400</v>
      </c>
    </row>
    <row r="3" spans="1:3">
      <c r="A3" s="4" t="s">
        <v>372</v>
      </c>
      <c r="B3" s="7" t="n">
        <v>335000</v>
      </c>
    </row>
    <row r="4" spans="1:3">
      <c r="A4" s="4" t="s">
        <v>373</v>
      </c>
      <c r="B4" s="6" t="n">
        <v>345000</v>
      </c>
    </row>
    <row r="5" spans="1:3">
      <c r="A5" s="4" t="s">
        <v>374</v>
      </c>
      <c r="B5" s="6" t="n">
        <v>355000</v>
      </c>
    </row>
    <row r="6" spans="1:3">
      <c r="A6" s="4" t="s">
        <v>375</v>
      </c>
      <c r="B6" s="6" t="n">
        <v>364000</v>
      </c>
    </row>
    <row r="7" spans="1:3">
      <c r="A7" s="4" t="s">
        <v>376</v>
      </c>
      <c r="B7" s="6" t="n">
        <v>280000</v>
      </c>
    </row>
    <row r="8" spans="1:3">
      <c r="A8" s="4" t="s">
        <v>377</v>
      </c>
      <c r="B8" s="6" t="n">
        <v>0</v>
      </c>
    </row>
    <row r="9" spans="1:3">
      <c r="A9" s="4" t="s">
        <v>401</v>
      </c>
      <c r="B9" s="6" t="n">
        <v>1679000</v>
      </c>
    </row>
    <row r="10" spans="1:3">
      <c r="A10" s="4" t="s">
        <v>402</v>
      </c>
      <c r="B10" s="6" t="n">
        <v>-210000</v>
      </c>
    </row>
    <row r="11" spans="1:3">
      <c r="A11" s="4" t="s">
        <v>403</v>
      </c>
      <c r="B11" s="6" t="n">
        <v>1469000</v>
      </c>
    </row>
    <row r="12" spans="1:3">
      <c r="A12" s="4" t="s">
        <v>404</v>
      </c>
      <c r="B12" s="6" t="n">
        <v>259000</v>
      </c>
      <c r="C12" s="7" t="n">
        <v>60000</v>
      </c>
    </row>
    <row r="13" spans="1:3">
      <c r="A13" s="4" t="s">
        <v>405</v>
      </c>
      <c r="B13" s="7" t="n">
        <v>121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06</v>
      </c>
      <c r="B1" s="2" t="s">
        <v>1</v>
      </c>
    </row>
    <row r="2" spans="1:3">
      <c r="B2" s="2" t="s">
        <v>2</v>
      </c>
      <c r="C2" s="2" t="s">
        <v>37</v>
      </c>
    </row>
    <row r="3" spans="1:3">
      <c r="A3" s="3" t="s">
        <v>155</v>
      </c>
    </row>
    <row r="4" spans="1:3">
      <c r="A4" s="4" t="s">
        <v>407</v>
      </c>
      <c r="B4" s="7" t="n">
        <v>1168000</v>
      </c>
    </row>
    <row r="5" spans="1:3">
      <c r="A5" s="4" t="s">
        <v>408</v>
      </c>
      <c r="B5" s="6" t="n">
        <v>-165000</v>
      </c>
    </row>
    <row r="6" spans="1:3">
      <c r="A6" s="4" t="s">
        <v>409</v>
      </c>
      <c r="B6" s="6" t="n">
        <v>1003000</v>
      </c>
      <c r="C6" s="7" t="n">
        <v>1168000</v>
      </c>
    </row>
    <row r="7" spans="1:3">
      <c r="A7" s="4" t="s">
        <v>410</v>
      </c>
      <c r="B7" s="7" t="n">
        <v>261000</v>
      </c>
    </row>
    <row r="8" spans="1:3">
      <c r="A8" s="4" t="s">
        <v>411</v>
      </c>
      <c r="C8" s="7" t="n">
        <v>26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64"/>
    <col customWidth="1" max="2" min="2" width="15"/>
    <col customWidth="1" max="3" min="3" width="25"/>
    <col customWidth="1" max="4" min="4" width="25"/>
    <col customWidth="1" max="5" min="5" width="25"/>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2</v>
      </c>
      <c r="B1" s="2" t="s">
        <v>333</v>
      </c>
      <c r="D1" s="2" t="s">
        <v>1</v>
      </c>
    </row>
    <row r="2" spans="1:12">
      <c r="B2" s="2" t="s">
        <v>413</v>
      </c>
      <c r="C2" s="2" t="s">
        <v>37</v>
      </c>
      <c r="D2" s="2" t="s">
        <v>2</v>
      </c>
      <c r="E2" s="2" t="s">
        <v>37</v>
      </c>
      <c r="F2" s="2" t="s">
        <v>414</v>
      </c>
      <c r="G2" s="2" t="s">
        <v>415</v>
      </c>
      <c r="H2" s="2" t="s">
        <v>416</v>
      </c>
      <c r="I2" s="2" t="s">
        <v>417</v>
      </c>
      <c r="J2" s="2" t="s">
        <v>418</v>
      </c>
      <c r="K2" s="2" t="s">
        <v>419</v>
      </c>
      <c r="L2" s="2" t="s">
        <v>420</v>
      </c>
    </row>
    <row r="3" spans="1:12">
      <c r="A3" s="3" t="s">
        <v>421</v>
      </c>
    </row>
    <row r="4" spans="1:12">
      <c r="A4" s="4" t="s">
        <v>422</v>
      </c>
      <c r="C4" s="9" t="n">
        <v>0.51</v>
      </c>
      <c r="D4" s="9" t="n">
        <v>0.57</v>
      </c>
      <c r="E4" s="9" t="n">
        <v>0.51</v>
      </c>
      <c r="F4" s="9" t="n">
        <v>0.73</v>
      </c>
    </row>
    <row r="5" spans="1:12">
      <c r="A5" s="4" t="s">
        <v>51</v>
      </c>
      <c r="C5" s="7" t="n">
        <v>6933000</v>
      </c>
      <c r="D5" s="7" t="n">
        <v>2064000</v>
      </c>
      <c r="E5" s="7" t="n">
        <v>6933000</v>
      </c>
    </row>
    <row r="6" spans="1:12">
      <c r="A6" s="4" t="s">
        <v>423</v>
      </c>
      <c r="D6" s="6" t="n">
        <v>17267000</v>
      </c>
      <c r="E6" s="6" t="n">
        <v>10550000</v>
      </c>
    </row>
    <row r="7" spans="1:12">
      <c r="A7" s="4" t="s">
        <v>131</v>
      </c>
      <c r="D7" s="7" t="n">
        <v>3874000</v>
      </c>
      <c r="E7" s="7" t="n">
        <v>4287000</v>
      </c>
    </row>
    <row r="8" spans="1:12">
      <c r="A8" s="4" t="s">
        <v>424</v>
      </c>
    </row>
    <row r="9" spans="1:12">
      <c r="A9" s="3" t="s">
        <v>421</v>
      </c>
    </row>
    <row r="10" spans="1:12">
      <c r="A10" s="4" t="s">
        <v>422</v>
      </c>
      <c r="C10" s="9" t="n">
        <v>0.3</v>
      </c>
      <c r="E10" s="9" t="n">
        <v>0.3</v>
      </c>
      <c r="I10" s="9" t="n">
        <v>0.4</v>
      </c>
    </row>
    <row r="11" spans="1:12">
      <c r="A11" s="4" t="s">
        <v>423</v>
      </c>
      <c r="C11" s="6" t="n">
        <v>4200000</v>
      </c>
    </row>
    <row r="12" spans="1:12">
      <c r="A12" s="4" t="s">
        <v>131</v>
      </c>
      <c r="C12" s="7" t="n">
        <v>1300000</v>
      </c>
    </row>
    <row r="13" spans="1:12">
      <c r="A13" s="4" t="s">
        <v>425</v>
      </c>
    </row>
    <row r="14" spans="1:12">
      <c r="A14" s="3" t="s">
        <v>421</v>
      </c>
    </row>
    <row r="15" spans="1:12">
      <c r="A15" s="4" t="s">
        <v>422</v>
      </c>
      <c r="D15" s="9" t="n">
        <v>0.4</v>
      </c>
    </row>
    <row r="16" spans="1:12">
      <c r="A16" s="4" t="s">
        <v>426</v>
      </c>
      <c r="D16" s="6" t="n">
        <v>875000</v>
      </c>
    </row>
    <row r="17" spans="1:12">
      <c r="A17" s="4" t="s">
        <v>131</v>
      </c>
      <c r="D17" s="7" t="n">
        <v>350000</v>
      </c>
      <c r="E17" s="7" t="n">
        <v>3000000</v>
      </c>
    </row>
    <row r="18" spans="1:12">
      <c r="A18" s="4" t="s">
        <v>427</v>
      </c>
    </row>
    <row r="19" spans="1:12">
      <c r="A19" s="3" t="s">
        <v>421</v>
      </c>
    </row>
    <row r="20" spans="1:12">
      <c r="A20" s="4" t="s">
        <v>422</v>
      </c>
      <c r="F20" s="9" t="n">
        <v>0.76</v>
      </c>
    </row>
    <row r="21" spans="1:12">
      <c r="A21" s="4" t="s">
        <v>426</v>
      </c>
      <c r="F21" s="6" t="n">
        <v>1500000</v>
      </c>
    </row>
    <row r="22" spans="1:12">
      <c r="A22" s="4" t="s">
        <v>428</v>
      </c>
    </row>
    <row r="23" spans="1:12">
      <c r="A23" s="3" t="s">
        <v>421</v>
      </c>
    </row>
    <row r="24" spans="1:12">
      <c r="A24" s="4" t="s">
        <v>422</v>
      </c>
      <c r="G24" s="9" t="n">
        <v>0.4</v>
      </c>
    </row>
    <row r="25" spans="1:12">
      <c r="A25" s="4" t="s">
        <v>426</v>
      </c>
      <c r="G25" s="6" t="n">
        <v>4500000</v>
      </c>
    </row>
    <row r="26" spans="1:12">
      <c r="A26" s="4" t="s">
        <v>429</v>
      </c>
    </row>
    <row r="27" spans="1:12">
      <c r="A27" s="3" t="s">
        <v>421</v>
      </c>
    </row>
    <row r="28" spans="1:12">
      <c r="A28" s="4" t="s">
        <v>430</v>
      </c>
      <c r="H28" s="6" t="n">
        <v>2100000</v>
      </c>
    </row>
    <row r="29" spans="1:12">
      <c r="A29" s="4" t="s">
        <v>422</v>
      </c>
      <c r="H29" s="9" t="n">
        <v>0.5</v>
      </c>
    </row>
    <row r="30" spans="1:12">
      <c r="A30" s="4" t="s">
        <v>431</v>
      </c>
      <c r="H30" s="4" t="s">
        <v>318</v>
      </c>
    </row>
    <row r="31" spans="1:12">
      <c r="A31" s="4" t="s">
        <v>432</v>
      </c>
    </row>
    <row r="32" spans="1:12">
      <c r="A32" s="3" t="s">
        <v>421</v>
      </c>
    </row>
    <row r="33" spans="1:12">
      <c r="A33" s="4" t="s">
        <v>422</v>
      </c>
      <c r="C33" s="9" t="n">
        <v>0.4</v>
      </c>
      <c r="E33" s="9" t="n">
        <v>0.4</v>
      </c>
    </row>
    <row r="34" spans="1:12">
      <c r="A34" s="4" t="s">
        <v>426</v>
      </c>
      <c r="E34" s="6" t="n">
        <v>175000</v>
      </c>
    </row>
    <row r="35" spans="1:12">
      <c r="A35" s="4" t="s">
        <v>433</v>
      </c>
    </row>
    <row r="36" spans="1:12">
      <c r="A36" s="3" t="s">
        <v>421</v>
      </c>
    </row>
    <row r="37" spans="1:12">
      <c r="A37" s="4" t="s">
        <v>430</v>
      </c>
      <c r="J37" s="6" t="n">
        <v>20000000</v>
      </c>
    </row>
    <row r="38" spans="1:12">
      <c r="A38" s="4" t="s">
        <v>422</v>
      </c>
      <c r="J38" s="9" t="n">
        <v>0.4</v>
      </c>
    </row>
    <row r="39" spans="1:12">
      <c r="A39" s="4" t="s">
        <v>431</v>
      </c>
      <c r="C39" s="4" t="s">
        <v>434</v>
      </c>
      <c r="D39" s="4" t="s">
        <v>435</v>
      </c>
      <c r="E39" s="4" t="s">
        <v>434</v>
      </c>
      <c r="J39" s="4" t="s">
        <v>318</v>
      </c>
      <c r="K39" s="4" t="s">
        <v>318</v>
      </c>
    </row>
    <row r="40" spans="1:12">
      <c r="A40" s="4" t="s">
        <v>436</v>
      </c>
      <c r="C40" s="7" t="n">
        <v>5200000</v>
      </c>
      <c r="D40" s="7" t="n">
        <v>1200000</v>
      </c>
      <c r="E40" s="7" t="n">
        <v>5200000</v>
      </c>
    </row>
    <row r="41" spans="1:12">
      <c r="A41" s="4" t="s">
        <v>437</v>
      </c>
    </row>
    <row r="42" spans="1:12">
      <c r="A42" s="3" t="s">
        <v>421</v>
      </c>
    </row>
    <row r="43" spans="1:12">
      <c r="A43" s="4" t="s">
        <v>422</v>
      </c>
      <c r="B43" s="10" t="n">
        <v>0.215</v>
      </c>
    </row>
    <row r="44" spans="1:12">
      <c r="A44" s="4" t="s">
        <v>423</v>
      </c>
      <c r="B44" s="6" t="n">
        <v>16400000</v>
      </c>
    </row>
    <row r="45" spans="1:12">
      <c r="A45" s="4" t="s">
        <v>131</v>
      </c>
      <c r="B45" s="7" t="n">
        <v>3500000</v>
      </c>
    </row>
    <row r="46" spans="1:12">
      <c r="A46" s="4" t="s">
        <v>438</v>
      </c>
      <c r="B46" s="4" t="s">
        <v>439</v>
      </c>
    </row>
    <row r="47" spans="1:12">
      <c r="A47" s="4" t="s">
        <v>440</v>
      </c>
      <c r="B47" s="7" t="n">
        <v>277000</v>
      </c>
    </row>
    <row r="48" spans="1:12">
      <c r="A48" s="4" t="s">
        <v>291</v>
      </c>
      <c r="B48" s="7" t="n">
        <v>3200000</v>
      </c>
      <c r="D48" s="7" t="n">
        <v>3600000</v>
      </c>
    </row>
    <row r="49" spans="1:12">
      <c r="A49" s="4" t="s">
        <v>441</v>
      </c>
    </row>
    <row r="50" spans="1:12">
      <c r="A50" s="3" t="s">
        <v>421</v>
      </c>
    </row>
    <row r="51" spans="1:12">
      <c r="A51" s="4" t="s">
        <v>422</v>
      </c>
      <c r="B51" s="9" t="n">
        <v>0.4</v>
      </c>
    </row>
    <row r="52" spans="1:12">
      <c r="A52" s="4" t="s">
        <v>442</v>
      </c>
    </row>
    <row r="53" spans="1:12">
      <c r="A53" s="3" t="s">
        <v>421</v>
      </c>
    </row>
    <row r="54" spans="1:12">
      <c r="A54" s="4" t="s">
        <v>422</v>
      </c>
      <c r="B54" s="9" t="n">
        <v>0.76</v>
      </c>
    </row>
    <row r="55" spans="1:12">
      <c r="A55" s="4" t="s">
        <v>443</v>
      </c>
    </row>
    <row r="56" spans="1:12">
      <c r="A56" s="3" t="s">
        <v>421</v>
      </c>
    </row>
    <row r="57" spans="1:12">
      <c r="A57" s="4" t="s">
        <v>430</v>
      </c>
      <c r="L57" s="6" t="n">
        <v>11000000</v>
      </c>
    </row>
    <row r="58" spans="1:12">
      <c r="A58" s="4" t="s">
        <v>422</v>
      </c>
      <c r="L58" s="9" t="n">
        <v>0.76</v>
      </c>
    </row>
    <row r="59" spans="1:12">
      <c r="A59" s="4" t="s">
        <v>431</v>
      </c>
      <c r="C59" s="4" t="s">
        <v>444</v>
      </c>
      <c r="D59" s="4" t="s">
        <v>445</v>
      </c>
      <c r="E59" s="4" t="s">
        <v>444</v>
      </c>
      <c r="L59" s="4" t="s">
        <v>318</v>
      </c>
    </row>
    <row r="60" spans="1:12">
      <c r="A60" s="4" t="s">
        <v>436</v>
      </c>
      <c r="C60" s="7" t="n">
        <v>1700000</v>
      </c>
      <c r="D60" s="7" t="n">
        <v>800000</v>
      </c>
      <c r="E60" s="7" t="n">
        <v>1700000</v>
      </c>
    </row>
  </sheetData>
  <mergeCells count="3">
    <mergeCell ref="A1:A2"/>
    <mergeCell ref="B1:C1"/>
    <mergeCell ref="D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6"/>
    <col customWidth="1" max="2" min="2" width="15"/>
    <col customWidth="1" max="3" min="3" width="25"/>
    <col customWidth="1" max="4" min="4" width="25"/>
    <col customWidth="1" max="5" min="5" width="15"/>
  </cols>
  <sheetData>
    <row r="1" spans="1:5">
      <c r="A1" s="1" t="s">
        <v>446</v>
      </c>
      <c r="B1" s="2" t="s">
        <v>333</v>
      </c>
      <c r="C1" s="2" t="s">
        <v>1</v>
      </c>
    </row>
    <row r="2" spans="1:5">
      <c r="B2" s="2" t="s">
        <v>37</v>
      </c>
      <c r="C2" s="2" t="s">
        <v>2</v>
      </c>
      <c r="D2" s="2" t="s">
        <v>37</v>
      </c>
      <c r="E2" s="2" t="s">
        <v>414</v>
      </c>
    </row>
    <row r="3" spans="1:5">
      <c r="A3" s="3" t="s">
        <v>447</v>
      </c>
    </row>
    <row r="4" spans="1:5">
      <c r="A4" s="4" t="s">
        <v>448</v>
      </c>
      <c r="C4" s="6" t="n">
        <v>22283000</v>
      </c>
      <c r="D4" s="6" t="n">
        <v>13332000</v>
      </c>
    </row>
    <row r="5" spans="1:5">
      <c r="A5" s="4" t="s">
        <v>449</v>
      </c>
      <c r="C5" s="6" t="n">
        <v>2100000</v>
      </c>
      <c r="D5" s="6" t="n">
        <v>20000000</v>
      </c>
    </row>
    <row r="6" spans="1:5">
      <c r="A6" s="4" t="s">
        <v>450</v>
      </c>
      <c r="C6" s="6" t="n">
        <v>-17267000</v>
      </c>
      <c r="D6" s="6" t="n">
        <v>-10550000</v>
      </c>
    </row>
    <row r="7" spans="1:5">
      <c r="A7" s="4" t="s">
        <v>451</v>
      </c>
      <c r="D7" s="6" t="n">
        <v>-499000</v>
      </c>
    </row>
    <row r="8" spans="1:5">
      <c r="A8" s="4" t="s">
        <v>452</v>
      </c>
      <c r="B8" s="6" t="n">
        <v>22283000</v>
      </c>
      <c r="C8" s="6" t="n">
        <v>7116524</v>
      </c>
      <c r="D8" s="6" t="n">
        <v>22283000</v>
      </c>
      <c r="E8" s="6" t="n">
        <v>13332000</v>
      </c>
    </row>
    <row r="9" spans="1:5">
      <c r="A9" s="3" t="s">
        <v>453</v>
      </c>
    </row>
    <row r="10" spans="1:5">
      <c r="A10" s="4" t="s">
        <v>454</v>
      </c>
      <c r="C10" s="9" t="n">
        <v>0.51</v>
      </c>
      <c r="D10" s="9" t="n">
        <v>0.73</v>
      </c>
    </row>
    <row r="11" spans="1:5">
      <c r="A11" s="4" t="s">
        <v>455</v>
      </c>
      <c r="C11" s="11" t="n">
        <v>0.5</v>
      </c>
      <c r="D11" s="11" t="n">
        <v>0.4</v>
      </c>
    </row>
    <row r="12" spans="1:5">
      <c r="A12" s="4" t="s">
        <v>456</v>
      </c>
      <c r="C12" s="11" t="n">
        <v>0.22</v>
      </c>
      <c r="D12" s="11" t="n">
        <v>0.42</v>
      </c>
    </row>
    <row r="13" spans="1:5">
      <c r="A13" s="4" t="s">
        <v>457</v>
      </c>
      <c r="D13" s="11" t="n">
        <v>3.24</v>
      </c>
    </row>
    <row r="14" spans="1:5">
      <c r="A14" s="4" t="s">
        <v>458</v>
      </c>
      <c r="B14" s="9" t="n">
        <v>0.51</v>
      </c>
      <c r="C14" s="9" t="n">
        <v>0.57</v>
      </c>
      <c r="D14" s="9" t="n">
        <v>0.51</v>
      </c>
      <c r="E14" s="9" t="n">
        <v>0.73</v>
      </c>
    </row>
    <row r="15" spans="1:5">
      <c r="A15" s="3" t="s">
        <v>459</v>
      </c>
    </row>
    <row r="16" spans="1:5">
      <c r="A16" s="4" t="s">
        <v>460</v>
      </c>
      <c r="C16" s="4" t="s">
        <v>461</v>
      </c>
      <c r="D16" s="4" t="s">
        <v>462</v>
      </c>
      <c r="E16" s="4" t="s">
        <v>463</v>
      </c>
    </row>
    <row r="17" spans="1:5">
      <c r="A17" s="4" t="s">
        <v>464</v>
      </c>
      <c r="C17" s="4" t="s">
        <v>465</v>
      </c>
      <c r="D17" s="4" t="s">
        <v>434</v>
      </c>
    </row>
    <row r="18" spans="1:5">
      <c r="A18" s="4" t="s">
        <v>424</v>
      </c>
    </row>
    <row r="19" spans="1:5">
      <c r="A19" s="3" t="s">
        <v>447</v>
      </c>
    </row>
    <row r="20" spans="1:5">
      <c r="A20" s="4" t="s">
        <v>450</v>
      </c>
      <c r="B20" s="6" t="n">
        <v>-4200000</v>
      </c>
    </row>
    <row r="21" spans="1:5">
      <c r="A21" s="3" t="s">
        <v>453</v>
      </c>
    </row>
    <row r="22" spans="1:5">
      <c r="A22" s="4" t="s">
        <v>454</v>
      </c>
      <c r="B22" s="9" t="n">
        <v>0.4</v>
      </c>
      <c r="C22" s="9" t="n">
        <v>0.3</v>
      </c>
    </row>
    <row r="23" spans="1:5">
      <c r="A23" s="4" t="s">
        <v>458</v>
      </c>
      <c r="B23" s="9" t="n">
        <v>0.3</v>
      </c>
      <c r="D23" s="9" t="n">
        <v>0.3</v>
      </c>
    </row>
    <row r="24" spans="1:5">
      <c r="A24" s="4" t="s">
        <v>466</v>
      </c>
    </row>
    <row r="25" spans="1:5">
      <c r="A25" s="3" t="s">
        <v>447</v>
      </c>
    </row>
    <row r="26" spans="1:5">
      <c r="A26" s="4" t="s">
        <v>452</v>
      </c>
      <c r="C26" s="6" t="n">
        <v>2700000</v>
      </c>
    </row>
    <row r="27" spans="1:5">
      <c r="A27" s="4" t="s">
        <v>467</v>
      </c>
    </row>
    <row r="28" spans="1:5">
      <c r="A28" s="3" t="s">
        <v>447</v>
      </c>
    </row>
    <row r="29" spans="1:5">
      <c r="A29" s="4" t="s">
        <v>452</v>
      </c>
      <c r="C29" s="6" t="n">
        <v>44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0"/>
    <col customWidth="1" max="5" min="5" width="13"/>
  </cols>
  <sheetData>
    <row r="1" spans="1:5">
      <c r="A1" s="1" t="s">
        <v>86</v>
      </c>
      <c r="B1" s="2" t="s">
        <v>87</v>
      </c>
      <c r="C1" s="2" t="s">
        <v>88</v>
      </c>
      <c r="D1" s="2" t="s">
        <v>89</v>
      </c>
      <c r="E1" s="2" t="s">
        <v>90</v>
      </c>
    </row>
    <row r="2" spans="1:5">
      <c r="A2" s="4" t="s">
        <v>91</v>
      </c>
      <c r="B2" s="7" t="n">
        <v>8000</v>
      </c>
      <c r="C2" s="7" t="n">
        <v>170804000</v>
      </c>
      <c r="D2" s="7" t="n">
        <v>-204989000</v>
      </c>
      <c r="E2" s="7" t="n">
        <v>-34177000</v>
      </c>
    </row>
    <row r="3" spans="1:5">
      <c r="A3" s="4" t="s">
        <v>92</v>
      </c>
      <c r="B3" s="6" t="n">
        <v>80060345</v>
      </c>
    </row>
    <row r="4" spans="1:5">
      <c r="A4" s="4" t="s">
        <v>93</v>
      </c>
      <c r="B4" s="7" t="n">
        <v>0</v>
      </c>
      <c r="C4" s="6" t="n">
        <v>60000</v>
      </c>
      <c r="D4" s="6" t="n">
        <v>0</v>
      </c>
      <c r="E4" s="6" t="n">
        <v>60000</v>
      </c>
    </row>
    <row r="5" spans="1:5">
      <c r="A5" s="4" t="s">
        <v>94</v>
      </c>
      <c r="B5" s="6" t="n">
        <v>17241</v>
      </c>
    </row>
    <row r="6" spans="1:5">
      <c r="A6" s="4" t="s">
        <v>95</v>
      </c>
      <c r="B6" s="7" t="n">
        <v>0</v>
      </c>
      <c r="C6" s="6" t="n">
        <v>444000</v>
      </c>
      <c r="D6" s="6" t="n">
        <v>0</v>
      </c>
      <c r="E6" s="6" t="n">
        <v>444000</v>
      </c>
    </row>
    <row r="7" spans="1:5">
      <c r="A7" s="4" t="s">
        <v>96</v>
      </c>
      <c r="B7" s="7" t="n">
        <v>2000</v>
      </c>
      <c r="C7" s="6" t="n">
        <v>-2000</v>
      </c>
      <c r="D7" s="6" t="n">
        <v>0</v>
      </c>
      <c r="E7" s="6" t="n">
        <v>0</v>
      </c>
    </row>
    <row r="8" spans="1:5">
      <c r="A8" s="4" t="s">
        <v>97</v>
      </c>
      <c r="B8" s="6" t="n">
        <v>20000000</v>
      </c>
    </row>
    <row r="9" spans="1:5">
      <c r="A9" s="4" t="s">
        <v>98</v>
      </c>
      <c r="B9" s="7" t="n">
        <v>0</v>
      </c>
      <c r="C9" s="6" t="n">
        <v>636000</v>
      </c>
      <c r="D9" s="6" t="n">
        <v>0</v>
      </c>
      <c r="E9" s="6" t="n">
        <v>636000</v>
      </c>
    </row>
    <row r="10" spans="1:5">
      <c r="A10" s="4" t="s">
        <v>99</v>
      </c>
      <c r="B10" s="6" t="n">
        <v>348783</v>
      </c>
    </row>
    <row r="11" spans="1:5">
      <c r="A11" s="4" t="s">
        <v>100</v>
      </c>
      <c r="B11" s="7" t="n">
        <v>1000</v>
      </c>
      <c r="C11" s="6" t="n">
        <v>4286000</v>
      </c>
      <c r="D11" s="6" t="n">
        <v>0</v>
      </c>
      <c r="E11" s="6" t="n">
        <v>4287000</v>
      </c>
    </row>
    <row r="12" spans="1:5">
      <c r="A12" s="4" t="s">
        <v>101</v>
      </c>
      <c r="B12" s="6" t="n">
        <v>10515147</v>
      </c>
    </row>
    <row r="13" spans="1:5">
      <c r="A13" s="4" t="s">
        <v>81</v>
      </c>
      <c r="B13" s="7" t="n">
        <v>0</v>
      </c>
      <c r="C13" s="6" t="n">
        <v>0</v>
      </c>
      <c r="D13" s="6" t="n">
        <v>33986000</v>
      </c>
      <c r="E13" s="6" t="n">
        <v>33986000</v>
      </c>
    </row>
    <row r="14" spans="1:5">
      <c r="A14" s="4" t="s">
        <v>102</v>
      </c>
      <c r="B14" s="7" t="n">
        <v>11000</v>
      </c>
      <c r="C14" s="6" t="n">
        <v>176228000</v>
      </c>
      <c r="D14" s="6" t="n">
        <v>-171003000</v>
      </c>
      <c r="E14" s="6" t="n">
        <v>5236000</v>
      </c>
    </row>
    <row r="15" spans="1:5">
      <c r="A15" s="4" t="s">
        <v>103</v>
      </c>
      <c r="B15" s="6" t="n">
        <v>110941516</v>
      </c>
    </row>
    <row r="16" spans="1:5">
      <c r="A16" s="4" t="s">
        <v>93</v>
      </c>
      <c r="B16" s="7" t="n">
        <v>0</v>
      </c>
      <c r="C16" s="6" t="n">
        <v>80000</v>
      </c>
      <c r="D16" s="6" t="n">
        <v>0</v>
      </c>
      <c r="E16" s="6" t="n">
        <v>80000</v>
      </c>
    </row>
    <row r="17" spans="1:5">
      <c r="A17" s="4" t="s">
        <v>94</v>
      </c>
      <c r="B17" s="6" t="n">
        <v>181590</v>
      </c>
    </row>
    <row r="18" spans="1:5">
      <c r="A18" s="4" t="s">
        <v>95</v>
      </c>
      <c r="B18" s="7" t="n">
        <v>0</v>
      </c>
      <c r="C18" s="6" t="n">
        <v>405000</v>
      </c>
      <c r="D18" s="6" t="n">
        <v>0</v>
      </c>
      <c r="E18" s="6" t="n">
        <v>405000</v>
      </c>
    </row>
    <row r="19" spans="1:5">
      <c r="A19" s="4" t="s">
        <v>96</v>
      </c>
      <c r="B19" s="7" t="n">
        <v>3000</v>
      </c>
      <c r="C19" s="6" t="n">
        <v>10754000</v>
      </c>
      <c r="D19" s="6" t="n">
        <v>0</v>
      </c>
      <c r="E19" s="6" t="n">
        <v>10757000</v>
      </c>
    </row>
    <row r="20" spans="1:5">
      <c r="A20" s="4" t="s">
        <v>97</v>
      </c>
      <c r="B20" s="6" t="n">
        <v>30000000</v>
      </c>
    </row>
    <row r="21" spans="1:5">
      <c r="A21" s="4" t="s">
        <v>104</v>
      </c>
      <c r="B21" s="7" t="n">
        <v>0</v>
      </c>
      <c r="C21" s="6" t="n">
        <v>142000</v>
      </c>
      <c r="D21" s="6" t="n">
        <v>0</v>
      </c>
      <c r="E21" s="6" t="n">
        <v>142000</v>
      </c>
    </row>
    <row r="22" spans="1:5">
      <c r="A22" s="4" t="s">
        <v>105</v>
      </c>
      <c r="B22" s="6" t="n">
        <v>254984</v>
      </c>
    </row>
    <row r="23" spans="1:5">
      <c r="A23" s="4" t="s">
        <v>100</v>
      </c>
      <c r="B23" s="7" t="n">
        <v>2000</v>
      </c>
      <c r="C23" s="6" t="n">
        <v>3595000</v>
      </c>
      <c r="D23" s="6" t="n">
        <v>0</v>
      </c>
      <c r="E23" s="6" t="n">
        <v>3597000</v>
      </c>
    </row>
    <row r="24" spans="1:5">
      <c r="A24" s="4" t="s">
        <v>101</v>
      </c>
      <c r="B24" s="6" t="n">
        <v>17266667</v>
      </c>
    </row>
    <row r="25" spans="1:5">
      <c r="A25" s="4" t="s">
        <v>106</v>
      </c>
      <c r="B25" s="7" t="n">
        <v>0</v>
      </c>
      <c r="C25" s="6" t="n">
        <v>-144000</v>
      </c>
      <c r="D25" s="6" t="n">
        <v>0</v>
      </c>
      <c r="E25" s="6" t="n">
        <v>-144000</v>
      </c>
    </row>
    <row r="26" spans="1:5">
      <c r="A26" s="4" t="s">
        <v>81</v>
      </c>
      <c r="B26" s="6" t="n">
        <v>0</v>
      </c>
      <c r="C26" s="6" t="n">
        <v>0</v>
      </c>
      <c r="D26" s="6" t="n">
        <v>-13630000</v>
      </c>
      <c r="E26" s="6" t="n">
        <v>-13630000</v>
      </c>
    </row>
    <row r="27" spans="1:5">
      <c r="A27" s="4" t="s">
        <v>107</v>
      </c>
      <c r="B27" s="7" t="n">
        <v>16000</v>
      </c>
      <c r="C27" s="7" t="n">
        <v>191060000</v>
      </c>
      <c r="D27" s="7" t="n">
        <v>-184633000</v>
      </c>
      <c r="E27" s="7" t="n">
        <v>6443000</v>
      </c>
    </row>
    <row r="28" spans="1:5">
      <c r="A28" s="4" t="s">
        <v>108</v>
      </c>
      <c r="B28" s="6" t="n">
        <v>1586447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30"/>
    <col customWidth="1" max="6" min="6" width="20"/>
    <col customWidth="1" max="7" min="7" width="14"/>
  </cols>
  <sheetData>
    <row r="1" spans="1:7">
      <c r="A1" s="1" t="s">
        <v>468</v>
      </c>
      <c r="B1" s="2" t="s">
        <v>469</v>
      </c>
      <c r="C1" s="2" t="s">
        <v>470</v>
      </c>
      <c r="D1" s="2" t="s">
        <v>418</v>
      </c>
      <c r="E1" s="2" t="s">
        <v>471</v>
      </c>
      <c r="F1" s="2" t="s">
        <v>472</v>
      </c>
      <c r="G1" s="2" t="s">
        <v>420</v>
      </c>
    </row>
    <row r="2" spans="1:7">
      <c r="A2" s="3" t="s">
        <v>473</v>
      </c>
    </row>
    <row r="3" spans="1:7">
      <c r="A3" s="4" t="s">
        <v>474</v>
      </c>
      <c r="B3" s="6" t="n">
        <v>7116524</v>
      </c>
      <c r="C3" s="6" t="n">
        <v>22283000</v>
      </c>
      <c r="F3" s="6" t="n">
        <v>13332000</v>
      </c>
    </row>
    <row r="4" spans="1:7">
      <c r="A4" s="4" t="s">
        <v>475</v>
      </c>
    </row>
    <row r="5" spans="1:7">
      <c r="A5" s="3" t="s">
        <v>473</v>
      </c>
    </row>
    <row r="6" spans="1:7">
      <c r="A6" s="4" t="s">
        <v>476</v>
      </c>
      <c r="B6" s="4" t="s">
        <v>435</v>
      </c>
      <c r="C6" s="4" t="s">
        <v>434</v>
      </c>
      <c r="D6" s="4" t="s">
        <v>318</v>
      </c>
      <c r="E6" s="4" t="s">
        <v>318</v>
      </c>
    </row>
    <row r="7" spans="1:7">
      <c r="A7" s="4" t="s">
        <v>474</v>
      </c>
      <c r="B7" s="6" t="n">
        <v>2400000</v>
      </c>
      <c r="C7" s="6" t="n">
        <v>15600000</v>
      </c>
      <c r="E7" s="6" t="n">
        <v>20000000</v>
      </c>
    </row>
    <row r="8" spans="1:7">
      <c r="A8" s="4" t="s">
        <v>477</v>
      </c>
    </row>
    <row r="9" spans="1:7">
      <c r="A9" s="3" t="s">
        <v>473</v>
      </c>
    </row>
    <row r="10" spans="1:7">
      <c r="A10" s="4" t="s">
        <v>478</v>
      </c>
      <c r="B10" s="11" t="n">
        <v>0.4</v>
      </c>
      <c r="C10" s="11" t="n">
        <v>0.4</v>
      </c>
      <c r="E10" s="11" t="n">
        <v>0.4</v>
      </c>
    </row>
    <row r="11" spans="1:7">
      <c r="A11" s="4" t="s">
        <v>479</v>
      </c>
    </row>
    <row r="12" spans="1:7">
      <c r="A12" s="3" t="s">
        <v>473</v>
      </c>
    </row>
    <row r="13" spans="1:7">
      <c r="A13" s="4" t="s">
        <v>480</v>
      </c>
      <c r="B13" s="6" t="n">
        <v>132</v>
      </c>
      <c r="C13" s="6" t="n">
        <v>130</v>
      </c>
      <c r="E13" s="6" t="n">
        <v>122</v>
      </c>
    </row>
    <row r="14" spans="1:7">
      <c r="A14" s="4" t="s">
        <v>481</v>
      </c>
    </row>
    <row r="15" spans="1:7">
      <c r="A15" s="3" t="s">
        <v>473</v>
      </c>
    </row>
    <row r="16" spans="1:7">
      <c r="A16" s="4" t="s">
        <v>480</v>
      </c>
      <c r="B16" s="11" t="n">
        <v>1.64</v>
      </c>
      <c r="C16" s="11" t="n">
        <v>2.5</v>
      </c>
      <c r="E16" s="11" t="n">
        <v>2.75</v>
      </c>
    </row>
    <row r="17" spans="1:7">
      <c r="A17" s="4" t="s">
        <v>482</v>
      </c>
    </row>
    <row r="18" spans="1:7">
      <c r="A18" s="3" t="s">
        <v>473</v>
      </c>
    </row>
    <row r="19" spans="1:7">
      <c r="A19" s="4" t="s">
        <v>476</v>
      </c>
      <c r="B19" s="4" t="s">
        <v>445</v>
      </c>
      <c r="C19" s="4" t="s">
        <v>444</v>
      </c>
      <c r="G19" s="4" t="s">
        <v>318</v>
      </c>
    </row>
    <row r="20" spans="1:7">
      <c r="A20" s="4" t="s">
        <v>474</v>
      </c>
      <c r="B20" s="6" t="n">
        <v>2027000</v>
      </c>
      <c r="C20" s="6" t="n">
        <v>6094000</v>
      </c>
    </row>
    <row r="21" spans="1:7">
      <c r="A21" s="4" t="s">
        <v>483</v>
      </c>
    </row>
    <row r="22" spans="1:7">
      <c r="A22" s="3" t="s">
        <v>473</v>
      </c>
    </row>
    <row r="23" spans="1:7">
      <c r="A23" s="4" t="s">
        <v>478</v>
      </c>
      <c r="B23" s="11" t="n">
        <v>0.76</v>
      </c>
      <c r="C23" s="11" t="n">
        <v>0.76</v>
      </c>
    </row>
    <row r="24" spans="1:7">
      <c r="A24" s="4" t="s">
        <v>484</v>
      </c>
    </row>
    <row r="25" spans="1:7">
      <c r="A25" s="3" t="s">
        <v>473</v>
      </c>
    </row>
    <row r="26" spans="1:7">
      <c r="A26" s="4" t="s">
        <v>480</v>
      </c>
      <c r="B26" s="6" t="n">
        <v>139</v>
      </c>
      <c r="C26" s="6" t="n">
        <v>134</v>
      </c>
    </row>
    <row r="27" spans="1:7">
      <c r="A27" s="4" t="s">
        <v>485</v>
      </c>
    </row>
    <row r="28" spans="1:7">
      <c r="A28" s="3" t="s">
        <v>473</v>
      </c>
    </row>
    <row r="29" spans="1:7">
      <c r="A29" s="4" t="s">
        <v>480</v>
      </c>
      <c r="B29" s="11" t="n">
        <v>1.6</v>
      </c>
      <c r="C29" s="11" t="n">
        <v>2.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7</v>
      </c>
    </row>
    <row r="2" spans="1:3">
      <c r="A2" s="3" t="s">
        <v>487</v>
      </c>
    </row>
    <row r="3" spans="1:3">
      <c r="A3" s="4" t="s">
        <v>51</v>
      </c>
      <c r="B3" s="7" t="n">
        <v>2064000</v>
      </c>
      <c r="C3" s="7" t="n">
        <v>6933000</v>
      </c>
    </row>
    <row r="4" spans="1:3">
      <c r="A4" s="4" t="s">
        <v>488</v>
      </c>
    </row>
    <row r="5" spans="1:3">
      <c r="A5" s="3" t="s">
        <v>487</v>
      </c>
    </row>
    <row r="6" spans="1:3">
      <c r="A6" s="4" t="s">
        <v>51</v>
      </c>
      <c r="B6" s="6" t="n">
        <v>0</v>
      </c>
      <c r="C6" s="6" t="n">
        <v>0</v>
      </c>
    </row>
    <row r="7" spans="1:3">
      <c r="A7" s="4" t="s">
        <v>489</v>
      </c>
    </row>
    <row r="8" spans="1:3">
      <c r="A8" s="3" t="s">
        <v>487</v>
      </c>
    </row>
    <row r="9" spans="1:3">
      <c r="A9" s="4" t="s">
        <v>51</v>
      </c>
      <c r="B9" s="6" t="n">
        <v>0</v>
      </c>
      <c r="C9" s="6" t="n">
        <v>0</v>
      </c>
    </row>
    <row r="10" spans="1:3">
      <c r="A10" s="4" t="s">
        <v>490</v>
      </c>
    </row>
    <row r="11" spans="1:3">
      <c r="A11" s="3" t="s">
        <v>487</v>
      </c>
    </row>
    <row r="12" spans="1:3">
      <c r="A12" s="4" t="s">
        <v>51</v>
      </c>
      <c r="B12" s="7" t="n">
        <v>2064000</v>
      </c>
      <c r="C12" s="7" t="n">
        <v>693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70</v>
      </c>
    </row>
    <row r="3" spans="1:2">
      <c r="A3" s="3" t="s">
        <v>492</v>
      </c>
    </row>
    <row r="4" spans="1:2">
      <c r="A4" s="4" t="s">
        <v>493</v>
      </c>
      <c r="B4" s="7" t="n">
        <v>6933000</v>
      </c>
    </row>
    <row r="5" spans="1:2">
      <c r="A5" s="4" t="s">
        <v>494</v>
      </c>
      <c r="B5" s="6" t="n">
        <v>-353000</v>
      </c>
    </row>
    <row r="6" spans="1:2">
      <c r="A6" s="4" t="s">
        <v>495</v>
      </c>
      <c r="B6" s="6" t="n">
        <v>-5967000</v>
      </c>
    </row>
    <row r="7" spans="1:2">
      <c r="A7" s="4" t="s">
        <v>496</v>
      </c>
      <c r="B7" s="6" t="n">
        <v>1451000</v>
      </c>
    </row>
    <row r="8" spans="1:2">
      <c r="A8" s="4" t="s">
        <v>409</v>
      </c>
      <c r="B8" s="7" t="n">
        <v>2064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7</v>
      </c>
      <c r="B1" s="2" t="s">
        <v>2</v>
      </c>
      <c r="C1" s="2" t="s">
        <v>37</v>
      </c>
    </row>
    <row r="2" spans="1:3">
      <c r="A2" s="3" t="s">
        <v>163</v>
      </c>
    </row>
    <row r="3" spans="1:3">
      <c r="A3" s="4" t="s">
        <v>68</v>
      </c>
      <c r="B3" s="6" t="n">
        <v>300000000</v>
      </c>
      <c r="C3" s="6" t="n">
        <v>2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333</v>
      </c>
    </row>
    <row r="2" spans="1:3">
      <c r="B2" s="2" t="s">
        <v>499</v>
      </c>
      <c r="C2" s="2" t="s">
        <v>2</v>
      </c>
    </row>
    <row r="3" spans="1:3">
      <c r="A3" s="3" t="s">
        <v>500</v>
      </c>
    </row>
    <row r="4" spans="1:3">
      <c r="A4" s="4" t="s">
        <v>501</v>
      </c>
      <c r="B4" s="7" t="n">
        <v>100</v>
      </c>
    </row>
    <row r="5" spans="1:3">
      <c r="A5" s="4" t="s">
        <v>502</v>
      </c>
      <c r="B5" s="6" t="n">
        <v>5</v>
      </c>
    </row>
    <row r="6" spans="1:3">
      <c r="A6" s="4" t="s">
        <v>503</v>
      </c>
      <c r="C6" s="5" t="n">
        <v>6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7</v>
      </c>
      <c r="D2" s="2" t="s">
        <v>414</v>
      </c>
    </row>
    <row r="3" spans="1:4">
      <c r="A3" s="3" t="s">
        <v>505</v>
      </c>
    </row>
    <row r="4" spans="1:4">
      <c r="A4" s="4" t="s">
        <v>506</v>
      </c>
      <c r="B4" s="6" t="n">
        <v>300000000</v>
      </c>
      <c r="C4" s="6" t="n">
        <v>200000000</v>
      </c>
    </row>
    <row r="5" spans="1:4">
      <c r="A5" s="4" t="s">
        <v>507</v>
      </c>
      <c r="B5" s="6" t="n">
        <v>158644757</v>
      </c>
      <c r="C5" s="6" t="n">
        <v>110941516</v>
      </c>
    </row>
    <row r="6" spans="1:4">
      <c r="A6" s="4" t="s">
        <v>508</v>
      </c>
      <c r="B6" s="6" t="n">
        <v>6000332</v>
      </c>
    </row>
    <row r="7" spans="1:4">
      <c r="A7" s="4" t="s">
        <v>509</v>
      </c>
      <c r="B7" s="6" t="n">
        <v>7116524</v>
      </c>
      <c r="C7" s="6" t="n">
        <v>22283000</v>
      </c>
      <c r="D7" s="6" t="n">
        <v>13332000</v>
      </c>
    </row>
    <row r="8" spans="1:4">
      <c r="A8" s="4" t="s">
        <v>510</v>
      </c>
      <c r="B8" s="6" t="n">
        <v>9856000</v>
      </c>
    </row>
    <row r="9" spans="1:4">
      <c r="A9" s="4" t="s">
        <v>511</v>
      </c>
      <c r="B9" s="6" t="n">
        <v>118382387</v>
      </c>
    </row>
    <row r="10" spans="1:4">
      <c r="A10" s="4" t="s">
        <v>512</v>
      </c>
    </row>
    <row r="11" spans="1:4">
      <c r="A11" s="3" t="s">
        <v>505</v>
      </c>
    </row>
    <row r="12" spans="1:4">
      <c r="A12" s="4" t="s">
        <v>513</v>
      </c>
      <c r="B12" s="9" t="n">
        <v>0.45</v>
      </c>
    </row>
    <row r="13" spans="1:4">
      <c r="A13" s="4" t="s">
        <v>514</v>
      </c>
    </row>
    <row r="14" spans="1:4">
      <c r="A14" s="3" t="s">
        <v>505</v>
      </c>
    </row>
    <row r="15" spans="1:4">
      <c r="A15" s="4" t="s">
        <v>513</v>
      </c>
      <c r="B15" s="11" t="n">
        <v>0.41</v>
      </c>
    </row>
    <row r="16" spans="1:4">
      <c r="A16" s="4" t="s">
        <v>515</v>
      </c>
    </row>
    <row r="17" spans="1:4">
      <c r="A17" s="3" t="s">
        <v>505</v>
      </c>
    </row>
    <row r="18" spans="1:4">
      <c r="A18" s="4" t="s">
        <v>513</v>
      </c>
      <c r="B18" s="9" t="n">
        <v>0.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16</v>
      </c>
      <c r="B1" s="2" t="s">
        <v>333</v>
      </c>
      <c r="D1" s="2" t="s">
        <v>1</v>
      </c>
    </row>
    <row r="2" spans="1:7">
      <c r="B2" s="2" t="s">
        <v>416</v>
      </c>
      <c r="C2" s="2" t="s">
        <v>418</v>
      </c>
      <c r="D2" s="2" t="s">
        <v>2</v>
      </c>
      <c r="E2" s="2" t="s">
        <v>37</v>
      </c>
      <c r="F2" s="2" t="s">
        <v>517</v>
      </c>
      <c r="G2" s="2" t="s">
        <v>414</v>
      </c>
    </row>
    <row r="3" spans="1:7">
      <c r="A3" s="3" t="s">
        <v>500</v>
      </c>
    </row>
    <row r="4" spans="1:7">
      <c r="A4" s="4" t="s">
        <v>518</v>
      </c>
      <c r="D4" s="7" t="n">
        <v>12000000</v>
      </c>
      <c r="E4" s="7" t="n">
        <v>8000000</v>
      </c>
    </row>
    <row r="5" spans="1:7">
      <c r="A5" s="4" t="s">
        <v>519</v>
      </c>
      <c r="F5" s="4" t="s">
        <v>520</v>
      </c>
    </row>
    <row r="6" spans="1:7">
      <c r="A6" s="4" t="s">
        <v>422</v>
      </c>
      <c r="D6" s="9" t="n">
        <v>0.57</v>
      </c>
      <c r="E6" s="9" t="n">
        <v>0.51</v>
      </c>
      <c r="G6" s="9" t="n">
        <v>0.73</v>
      </c>
    </row>
    <row r="7" spans="1:7">
      <c r="A7" s="4" t="s">
        <v>521</v>
      </c>
      <c r="D7" s="7" t="n">
        <v>10800000</v>
      </c>
    </row>
    <row r="8" spans="1:7">
      <c r="A8" s="4" t="s">
        <v>522</v>
      </c>
      <c r="D8" s="7" t="n">
        <v>4869000</v>
      </c>
      <c r="E8" s="7" t="n">
        <v>45298000</v>
      </c>
    </row>
    <row r="9" spans="1:7">
      <c r="A9" s="4" t="s">
        <v>523</v>
      </c>
    </row>
    <row r="10" spans="1:7">
      <c r="A10" s="3" t="s">
        <v>500</v>
      </c>
    </row>
    <row r="11" spans="1:7">
      <c r="A11" s="4" t="s">
        <v>97</v>
      </c>
      <c r="B11" s="6" t="n">
        <v>30</v>
      </c>
    </row>
    <row r="12" spans="1:7">
      <c r="A12" s="4" t="s">
        <v>524</v>
      </c>
      <c r="B12" s="9" t="n">
        <v>0.4</v>
      </c>
    </row>
    <row r="13" spans="1:7">
      <c r="A13" s="4" t="s">
        <v>518</v>
      </c>
      <c r="B13" s="7" t="n">
        <v>12000000</v>
      </c>
    </row>
    <row r="14" spans="1:7">
      <c r="A14" s="4" t="s">
        <v>519</v>
      </c>
      <c r="B14" s="4" t="s">
        <v>439</v>
      </c>
    </row>
    <row r="15" spans="1:7">
      <c r="A15" s="4" t="s">
        <v>525</v>
      </c>
      <c r="B15" s="7" t="n">
        <v>840000</v>
      </c>
    </row>
    <row r="16" spans="1:7">
      <c r="A16" s="4" t="s">
        <v>526</v>
      </c>
      <c r="B16" s="6" t="n">
        <v>230000</v>
      </c>
    </row>
    <row r="17" spans="1:7">
      <c r="A17" s="4" t="s">
        <v>527</v>
      </c>
      <c r="B17" s="7" t="n">
        <v>173000</v>
      </c>
    </row>
    <row r="18" spans="1:7">
      <c r="A18" s="4" t="s">
        <v>528</v>
      </c>
    </row>
    <row r="19" spans="1:7">
      <c r="A19" s="3" t="s">
        <v>500</v>
      </c>
    </row>
    <row r="20" spans="1:7">
      <c r="A20" s="4" t="s">
        <v>426</v>
      </c>
      <c r="C20" s="6" t="n">
        <v>20</v>
      </c>
    </row>
    <row r="21" spans="1:7">
      <c r="A21" s="4" t="s">
        <v>529</v>
      </c>
      <c r="C21" s="9" t="n">
        <v>0.4</v>
      </c>
    </row>
    <row r="22" spans="1:7">
      <c r="A22" s="4" t="s">
        <v>430</v>
      </c>
      <c r="C22" s="6" t="n">
        <v>20</v>
      </c>
    </row>
    <row r="23" spans="1:7">
      <c r="A23" s="4" t="s">
        <v>530</v>
      </c>
      <c r="C23" s="7" t="n">
        <v>8000000</v>
      </c>
    </row>
    <row r="24" spans="1:7">
      <c r="A24" s="4" t="s">
        <v>519</v>
      </c>
      <c r="C24" s="4" t="s">
        <v>439</v>
      </c>
    </row>
    <row r="25" spans="1:7">
      <c r="A25" s="4" t="s">
        <v>525</v>
      </c>
      <c r="C25" s="7" t="n">
        <v>560000</v>
      </c>
    </row>
    <row r="26" spans="1:7">
      <c r="A26" s="4" t="s">
        <v>527</v>
      </c>
      <c r="C26" s="7" t="n">
        <v>284000</v>
      </c>
    </row>
    <row r="27" spans="1:7">
      <c r="A27" s="4" t="s">
        <v>422</v>
      </c>
      <c r="C27" s="9" t="n">
        <v>0.4</v>
      </c>
    </row>
    <row r="28" spans="1:7">
      <c r="A28" s="4" t="s">
        <v>431</v>
      </c>
      <c r="C28" s="4" t="s">
        <v>318</v>
      </c>
    </row>
    <row r="29" spans="1:7">
      <c r="A29" s="4" t="s">
        <v>509</v>
      </c>
      <c r="C29" s="7" t="n">
        <v>8000000</v>
      </c>
    </row>
    <row r="30" spans="1:7">
      <c r="A30" s="4" t="s">
        <v>521</v>
      </c>
      <c r="C30" s="6" t="n">
        <v>7200000</v>
      </c>
    </row>
    <row r="31" spans="1:7">
      <c r="A31" s="4" t="s">
        <v>531</v>
      </c>
      <c r="C31" s="7" t="n">
        <v>8000000</v>
      </c>
    </row>
    <row r="32" spans="1:7">
      <c r="A32" s="4" t="s">
        <v>532</v>
      </c>
      <c r="C32" s="4" t="s">
        <v>533</v>
      </c>
    </row>
    <row r="33" spans="1:7">
      <c r="A33" s="4" t="s">
        <v>522</v>
      </c>
      <c r="C33" s="7" t="n">
        <v>853000</v>
      </c>
    </row>
    <row r="34" spans="1:7">
      <c r="A34" s="4" t="s">
        <v>429</v>
      </c>
    </row>
    <row r="35" spans="1:7">
      <c r="A35" s="3" t="s">
        <v>500</v>
      </c>
    </row>
    <row r="36" spans="1:7">
      <c r="A36" s="4" t="s">
        <v>430</v>
      </c>
      <c r="B36" s="12" t="n">
        <v>2.1</v>
      </c>
    </row>
    <row r="37" spans="1:7">
      <c r="A37" s="4" t="s">
        <v>422</v>
      </c>
      <c r="B37" s="9" t="n">
        <v>0.5</v>
      </c>
    </row>
    <row r="38" spans="1:7">
      <c r="A38" s="4" t="s">
        <v>431</v>
      </c>
      <c r="B38" s="4" t="s">
        <v>3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34</v>
      </c>
      <c r="B1" s="2" t="s">
        <v>535</v>
      </c>
    </row>
    <row r="2" spans="1:2">
      <c r="A2" s="3" t="s">
        <v>163</v>
      </c>
    </row>
    <row r="3" spans="1:2">
      <c r="A3" s="4" t="s">
        <v>519</v>
      </c>
      <c r="B3" s="4" t="s">
        <v>520</v>
      </c>
    </row>
    <row r="4" spans="1:2">
      <c r="A4" s="4" t="s">
        <v>536</v>
      </c>
      <c r="B4" s="7" t="n">
        <v>246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7</v>
      </c>
    </row>
    <row r="3" spans="1:3">
      <c r="A3" s="3" t="s">
        <v>538</v>
      </c>
    </row>
    <row r="4" spans="1:3">
      <c r="A4" s="4" t="s">
        <v>539</v>
      </c>
      <c r="B4" s="7" t="n">
        <v>142000</v>
      </c>
      <c r="C4" s="7" t="n">
        <v>0</v>
      </c>
    </row>
    <row r="5" spans="1:3">
      <c r="A5" s="4" t="s">
        <v>540</v>
      </c>
    </row>
    <row r="6" spans="1:3">
      <c r="A6" s="3" t="s">
        <v>538</v>
      </c>
    </row>
    <row r="7" spans="1:3">
      <c r="A7" s="4" t="s">
        <v>541</v>
      </c>
      <c r="B7" s="6" t="n">
        <v>254984</v>
      </c>
    </row>
    <row r="8" spans="1:3">
      <c r="A8" s="4" t="s">
        <v>542</v>
      </c>
      <c r="B8" s="9" t="n">
        <v>0.5600000000000001</v>
      </c>
    </row>
    <row r="9" spans="1:3">
      <c r="A9" s="4" t="s">
        <v>539</v>
      </c>
      <c r="B9" s="7" t="n">
        <v>142000</v>
      </c>
    </row>
    <row r="10" spans="1:3">
      <c r="A10" s="4" t="s">
        <v>543</v>
      </c>
      <c r="B10" s="6" t="n">
        <v>4000</v>
      </c>
    </row>
    <row r="11" spans="1:3">
      <c r="A11" s="4" t="s">
        <v>544</v>
      </c>
      <c r="B11" s="7" t="n">
        <v>14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45</v>
      </c>
      <c r="B1" s="2" t="s">
        <v>1</v>
      </c>
    </row>
    <row r="2" spans="1:3">
      <c r="B2" s="2" t="s">
        <v>2</v>
      </c>
      <c r="C2" s="2" t="s">
        <v>37</v>
      </c>
    </row>
    <row r="3" spans="1:3">
      <c r="A3" s="3" t="s">
        <v>500</v>
      </c>
    </row>
    <row r="4" spans="1:3">
      <c r="A4" s="4" t="s">
        <v>546</v>
      </c>
      <c r="B4" s="7" t="n">
        <v>80000</v>
      </c>
      <c r="C4" s="7" t="n">
        <v>60000</v>
      </c>
    </row>
    <row r="5" spans="1:3">
      <c r="A5" s="4" t="s">
        <v>547</v>
      </c>
    </row>
    <row r="6" spans="1:3">
      <c r="A6" s="3" t="s">
        <v>500</v>
      </c>
    </row>
    <row r="7" spans="1:3">
      <c r="A7" s="4" t="s">
        <v>548</v>
      </c>
      <c r="B7" s="6" t="n">
        <v>181590</v>
      </c>
      <c r="C7" s="6" t="n">
        <v>17241</v>
      </c>
    </row>
    <row r="8" spans="1:3">
      <c r="A8" s="4" t="s">
        <v>546</v>
      </c>
      <c r="B8" s="7" t="n">
        <v>80000</v>
      </c>
      <c r="C8" s="7" t="n">
        <v>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9</v>
      </c>
      <c r="B1" s="2" t="s">
        <v>1</v>
      </c>
    </row>
    <row r="2" spans="1:3">
      <c r="B2" s="2" t="s">
        <v>2</v>
      </c>
      <c r="C2" s="2" t="s">
        <v>37</v>
      </c>
    </row>
    <row r="3" spans="1:3">
      <c r="A3" s="3" t="s">
        <v>110</v>
      </c>
    </row>
    <row r="4" spans="1:3">
      <c r="A4" s="4" t="s">
        <v>111</v>
      </c>
      <c r="B4" s="7" t="n">
        <v>277000</v>
      </c>
    </row>
    <row r="5" spans="1:3">
      <c r="A5" s="4" t="s">
        <v>112</v>
      </c>
      <c r="B5" s="7" t="n">
        <v>1243000</v>
      </c>
      <c r="C5" s="7" t="n">
        <v>84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550</v>
      </c>
      <c r="C1" s="2" t="s">
        <v>2</v>
      </c>
      <c r="D1" s="2" t="s">
        <v>37</v>
      </c>
      <c r="E1" s="2" t="s">
        <v>414</v>
      </c>
    </row>
    <row r="2" spans="1:5">
      <c r="A2" s="4" t="s">
        <v>247</v>
      </c>
    </row>
    <row r="3" spans="1:5">
      <c r="A3" s="3" t="s">
        <v>551</v>
      </c>
    </row>
    <row r="4" spans="1:5">
      <c r="A4" s="4" t="s">
        <v>552</v>
      </c>
      <c r="C4" s="9" t="n">
        <v>1.33</v>
      </c>
      <c r="D4" s="9" t="n">
        <v>1.99</v>
      </c>
      <c r="E4" s="9" t="n">
        <v>2.87</v>
      </c>
    </row>
    <row r="5" spans="1:5">
      <c r="A5" s="4" t="s">
        <v>553</v>
      </c>
    </row>
    <row r="6" spans="1:5">
      <c r="A6" s="3" t="s">
        <v>551</v>
      </c>
    </row>
    <row r="7" spans="1:5">
      <c r="A7" s="4" t="s">
        <v>552</v>
      </c>
      <c r="B7" s="9" t="n">
        <v>0.75</v>
      </c>
    </row>
    <row r="8" spans="1:5">
      <c r="A8" s="4" t="s">
        <v>554</v>
      </c>
      <c r="B8" s="7" t="n">
        <v>500000</v>
      </c>
    </row>
    <row r="9" spans="1:5">
      <c r="A9" s="4" t="s">
        <v>555</v>
      </c>
      <c r="D9" s="7" t="n">
        <v>97000</v>
      </c>
    </row>
    <row r="10" spans="1:5">
      <c r="A10" s="4" t="s">
        <v>556</v>
      </c>
    </row>
    <row r="11" spans="1:5">
      <c r="A11" s="3" t="s">
        <v>551</v>
      </c>
    </row>
    <row r="12" spans="1:5">
      <c r="A12" s="4" t="s">
        <v>557</v>
      </c>
      <c r="C12" s="6" t="n">
        <v>11700000</v>
      </c>
    </row>
    <row r="13" spans="1:5">
      <c r="A13" s="4" t="s">
        <v>558</v>
      </c>
    </row>
    <row r="14" spans="1:5">
      <c r="A14" s="3" t="s">
        <v>551</v>
      </c>
    </row>
    <row r="15" spans="1:5">
      <c r="A15" s="4" t="s">
        <v>557</v>
      </c>
      <c r="C15" s="6" t="n">
        <v>10000000</v>
      </c>
    </row>
    <row r="16" spans="1:5">
      <c r="A16" s="4" t="s">
        <v>559</v>
      </c>
    </row>
    <row r="17" spans="1:5">
      <c r="A17" s="3" t="s">
        <v>551</v>
      </c>
    </row>
    <row r="18" spans="1:5">
      <c r="A18" s="4" t="s">
        <v>557</v>
      </c>
      <c r="C18" s="6" t="n">
        <v>1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0</v>
      </c>
      <c r="B1" s="2" t="s">
        <v>1</v>
      </c>
    </row>
    <row r="2" spans="1:3">
      <c r="B2" s="2" t="s">
        <v>2</v>
      </c>
      <c r="C2" s="2" t="s">
        <v>37</v>
      </c>
    </row>
    <row r="3" spans="1:3">
      <c r="A3" s="4" t="s">
        <v>247</v>
      </c>
    </row>
    <row r="4" spans="1:3">
      <c r="A4" s="3" t="s">
        <v>551</v>
      </c>
    </row>
    <row r="5" spans="1:3">
      <c r="A5" s="4" t="s">
        <v>561</v>
      </c>
      <c r="B5" s="6" t="n">
        <v>-2226000</v>
      </c>
      <c r="C5" s="6" t="n">
        <v>-285000</v>
      </c>
    </row>
    <row r="6" spans="1:3">
      <c r="A6" s="4" t="s">
        <v>562</v>
      </c>
      <c r="C6" s="6" t="n">
        <v>410000</v>
      </c>
    </row>
    <row r="7" spans="1:3">
      <c r="A7" s="4" t="s">
        <v>556</v>
      </c>
    </row>
    <row r="8" spans="1:3">
      <c r="A8" s="3" t="s">
        <v>551</v>
      </c>
    </row>
    <row r="9" spans="1:3">
      <c r="A9" s="4" t="s">
        <v>563</v>
      </c>
      <c r="B9" s="6" t="n">
        <v>11700000</v>
      </c>
    </row>
    <row r="10" spans="1:3">
      <c r="A10" s="4" t="s">
        <v>561</v>
      </c>
      <c r="B10" s="6" t="n">
        <v>-14505000</v>
      </c>
    </row>
    <row r="11" spans="1:3">
      <c r="A11" s="4" t="s">
        <v>564</v>
      </c>
      <c r="B11" s="6" t="n">
        <v>6367000</v>
      </c>
    </row>
    <row r="12" spans="1:3">
      <c r="A12" s="4" t="s">
        <v>562</v>
      </c>
      <c r="B12" s="6" t="n">
        <v>192000</v>
      </c>
    </row>
    <row r="13" spans="1:3">
      <c r="A13" s="4" t="s">
        <v>565</v>
      </c>
      <c r="B13" s="6" t="n">
        <v>-3754000</v>
      </c>
    </row>
    <row r="14" spans="1:3">
      <c r="A14" s="4" t="s">
        <v>558</v>
      </c>
    </row>
    <row r="15" spans="1:3">
      <c r="A15" s="3" t="s">
        <v>551</v>
      </c>
    </row>
    <row r="16" spans="1:3">
      <c r="A16" s="4" t="s">
        <v>563</v>
      </c>
      <c r="B16" s="6" t="n">
        <v>10000000</v>
      </c>
    </row>
    <row r="17" spans="1:3">
      <c r="A17" s="4" t="s">
        <v>559</v>
      </c>
    </row>
    <row r="18" spans="1:3">
      <c r="A18" s="3" t="s">
        <v>551</v>
      </c>
    </row>
    <row r="19" spans="1:3">
      <c r="A19" s="4" t="s">
        <v>563</v>
      </c>
      <c r="B19" s="6" t="n">
        <v>10000000</v>
      </c>
    </row>
    <row r="20" spans="1:3">
      <c r="A20" s="4" t="s">
        <v>561</v>
      </c>
      <c r="B20" s="6" t="n">
        <v>-144000</v>
      </c>
    </row>
    <row r="21" spans="1:3">
      <c r="A21" s="4" t="s">
        <v>566</v>
      </c>
      <c r="B21" s="6" t="n">
        <v>985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s>
  <sheetData>
    <row r="1" spans="1:4">
      <c r="A1" s="1" t="s">
        <v>567</v>
      </c>
      <c r="B1" s="2" t="s">
        <v>1</v>
      </c>
    </row>
    <row r="2" spans="1:4">
      <c r="B2" s="2" t="s">
        <v>2</v>
      </c>
      <c r="C2" s="2" t="s">
        <v>37</v>
      </c>
      <c r="D2" s="2" t="s">
        <v>414</v>
      </c>
    </row>
    <row r="3" spans="1:4">
      <c r="A3" s="3" t="s">
        <v>568</v>
      </c>
    </row>
    <row r="4" spans="1:4">
      <c r="A4" s="4" t="s">
        <v>569</v>
      </c>
      <c r="B4" s="6" t="n">
        <v>6000332</v>
      </c>
    </row>
    <row r="5" spans="1:4">
      <c r="A5" s="4" t="s">
        <v>247</v>
      </c>
    </row>
    <row r="6" spans="1:4">
      <c r="A6" s="3" t="s">
        <v>568</v>
      </c>
    </row>
    <row r="7" spans="1:4">
      <c r="A7" s="4" t="s">
        <v>570</v>
      </c>
      <c r="B7" s="6" t="n">
        <v>5426000</v>
      </c>
      <c r="C7" s="6" t="n">
        <v>7247000</v>
      </c>
    </row>
    <row r="8" spans="1:4">
      <c r="A8" s="4" t="s">
        <v>571</v>
      </c>
      <c r="B8" s="6" t="n">
        <v>2226000</v>
      </c>
      <c r="C8" s="6" t="n">
        <v>285000</v>
      </c>
    </row>
    <row r="9" spans="1:4">
      <c r="A9" s="4" t="s">
        <v>572</v>
      </c>
      <c r="C9" s="6" t="n">
        <v>-410000</v>
      </c>
    </row>
    <row r="10" spans="1:4">
      <c r="A10" s="4" t="s">
        <v>573</v>
      </c>
      <c r="C10" s="6" t="n">
        <v>-3000</v>
      </c>
    </row>
    <row r="11" spans="1:4">
      <c r="A11" s="4" t="s">
        <v>574</v>
      </c>
      <c r="B11" s="6" t="n">
        <v>-1652000</v>
      </c>
      <c r="C11" s="6" t="n">
        <v>-1693000</v>
      </c>
    </row>
    <row r="12" spans="1:4">
      <c r="A12" s="4" t="s">
        <v>569</v>
      </c>
      <c r="B12" s="6" t="n">
        <v>6000000</v>
      </c>
      <c r="C12" s="6" t="n">
        <v>5426000</v>
      </c>
      <c r="D12" s="6" t="n">
        <v>7247000</v>
      </c>
    </row>
    <row r="13" spans="1:4">
      <c r="A13" s="4" t="s">
        <v>575</v>
      </c>
      <c r="B13" s="6" t="n">
        <v>5416000</v>
      </c>
    </row>
    <row r="14" spans="1:4">
      <c r="A14" s="3" t="s">
        <v>576</v>
      </c>
    </row>
    <row r="15" spans="1:4">
      <c r="A15" s="4" t="s">
        <v>577</v>
      </c>
      <c r="B15" s="9" t="n">
        <v>1.99</v>
      </c>
      <c r="C15" s="9" t="n">
        <v>2.87</v>
      </c>
    </row>
    <row r="16" spans="1:4">
      <c r="A16" s="4" t="s">
        <v>578</v>
      </c>
      <c r="B16" s="11" t="n">
        <v>0.57</v>
      </c>
      <c r="C16" s="11" t="n">
        <v>0.48</v>
      </c>
    </row>
    <row r="17" spans="1:4">
      <c r="A17" s="4" t="s">
        <v>579</v>
      </c>
      <c r="C17" s="11" t="n">
        <v>2.06</v>
      </c>
    </row>
    <row r="18" spans="1:4">
      <c r="A18" s="4" t="s">
        <v>580</v>
      </c>
      <c r="C18" s="11" t="n">
        <v>1.02</v>
      </c>
    </row>
    <row r="19" spans="1:4">
      <c r="A19" s="4" t="s">
        <v>581</v>
      </c>
      <c r="B19" s="11" t="n">
        <v>2.51</v>
      </c>
      <c r="C19" s="11" t="n">
        <v>3.92</v>
      </c>
    </row>
    <row r="20" spans="1:4">
      <c r="A20" s="4" t="s">
        <v>582</v>
      </c>
      <c r="B20" s="11" t="n">
        <v>1.33</v>
      </c>
      <c r="C20" s="9" t="n">
        <v>1.99</v>
      </c>
      <c r="D20" s="9" t="n">
        <v>2.87</v>
      </c>
    </row>
    <row r="21" spans="1:4">
      <c r="A21" s="4" t="s">
        <v>583</v>
      </c>
      <c r="B21" s="9" t="n">
        <v>1.41</v>
      </c>
    </row>
    <row r="22" spans="1:4">
      <c r="A22" s="4" t="s">
        <v>584</v>
      </c>
      <c r="B22" s="4" t="s">
        <v>585</v>
      </c>
      <c r="C22" s="4" t="s">
        <v>586</v>
      </c>
      <c r="D22" s="4" t="s">
        <v>587</v>
      </c>
    </row>
    <row r="23" spans="1:4">
      <c r="A23" s="4" t="s">
        <v>588</v>
      </c>
      <c r="B23" s="9" t="n">
        <v>0.57</v>
      </c>
      <c r="C23" s="9" t="n">
        <v>0.48</v>
      </c>
    </row>
    <row r="24" spans="1:4">
      <c r="A24" s="4" t="s">
        <v>589</v>
      </c>
      <c r="B24" s="4" t="s">
        <v>318</v>
      </c>
    </row>
    <row r="25" spans="1:4">
      <c r="A25" s="4" t="s">
        <v>590</v>
      </c>
      <c r="B25" s="7" t="n">
        <v>169000</v>
      </c>
    </row>
    <row r="26" spans="1:4">
      <c r="A26" s="4" t="s">
        <v>591</v>
      </c>
      <c r="B26" s="7" t="n">
        <v>11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469</v>
      </c>
    </row>
    <row r="3" spans="1:2">
      <c r="A3" s="3" t="s">
        <v>593</v>
      </c>
    </row>
    <row r="4" spans="1:2">
      <c r="A4" s="4" t="s">
        <v>594</v>
      </c>
      <c r="B4" s="6" t="n">
        <v>6000000</v>
      </c>
    </row>
    <row r="5" spans="1:2">
      <c r="A5" s="4" t="s">
        <v>576</v>
      </c>
      <c r="B5" s="9" t="n">
        <v>1.33</v>
      </c>
    </row>
    <row r="6" spans="1:2">
      <c r="A6" s="4" t="s">
        <v>595</v>
      </c>
      <c r="B6" s="4" t="s">
        <v>585</v>
      </c>
    </row>
    <row r="7" spans="1:2">
      <c r="A7" s="4" t="s">
        <v>596</v>
      </c>
    </row>
    <row r="8" spans="1:2">
      <c r="A8" s="3" t="s">
        <v>593</v>
      </c>
    </row>
    <row r="9" spans="1:2">
      <c r="A9" s="4" t="s">
        <v>594</v>
      </c>
      <c r="B9" s="6" t="n">
        <v>4972000</v>
      </c>
    </row>
    <row r="10" spans="1:2">
      <c r="A10" s="4" t="s">
        <v>576</v>
      </c>
      <c r="B10" s="9" t="n">
        <v>0.75</v>
      </c>
    </row>
    <row r="11" spans="1:2">
      <c r="A11" s="4" t="s">
        <v>595</v>
      </c>
      <c r="B11" s="4" t="s">
        <v>597</v>
      </c>
    </row>
    <row r="12" spans="1:2">
      <c r="A12" s="4" t="s">
        <v>598</v>
      </c>
      <c r="B12" s="9" t="n">
        <v>0.4</v>
      </c>
    </row>
    <row r="13" spans="1:2">
      <c r="A13" s="4" t="s">
        <v>599</v>
      </c>
      <c r="B13" s="7" t="n">
        <v>2</v>
      </c>
    </row>
    <row r="14" spans="1:2">
      <c r="A14" s="4" t="s">
        <v>600</v>
      </c>
    </row>
    <row r="15" spans="1:2">
      <c r="A15" s="3" t="s">
        <v>593</v>
      </c>
    </row>
    <row r="16" spans="1:2">
      <c r="A16" s="4" t="s">
        <v>594</v>
      </c>
      <c r="B16" s="6" t="n">
        <v>840000</v>
      </c>
    </row>
    <row r="17" spans="1:2">
      <c r="A17" s="4" t="s">
        <v>576</v>
      </c>
      <c r="B17" s="9" t="n">
        <v>3.28</v>
      </c>
    </row>
    <row r="18" spans="1:2">
      <c r="A18" s="4" t="s">
        <v>595</v>
      </c>
      <c r="B18" s="4" t="s">
        <v>601</v>
      </c>
    </row>
    <row r="19" spans="1:2">
      <c r="A19" s="4" t="s">
        <v>598</v>
      </c>
      <c r="B19" s="9" t="n">
        <v>2.01</v>
      </c>
    </row>
    <row r="20" spans="1:2">
      <c r="A20" s="4" t="s">
        <v>599</v>
      </c>
      <c r="B20" s="7" t="n">
        <v>5</v>
      </c>
    </row>
    <row r="21" spans="1:2">
      <c r="A21" s="4" t="s">
        <v>602</v>
      </c>
    </row>
    <row r="22" spans="1:2">
      <c r="A22" s="3" t="s">
        <v>593</v>
      </c>
    </row>
    <row r="23" spans="1:2">
      <c r="A23" s="4" t="s">
        <v>594</v>
      </c>
      <c r="B23" s="6" t="n">
        <v>188000</v>
      </c>
    </row>
    <row r="24" spans="1:2">
      <c r="A24" s="4" t="s">
        <v>576</v>
      </c>
      <c r="B24" s="9" t="n">
        <v>7.97</v>
      </c>
    </row>
    <row r="25" spans="1:2">
      <c r="A25" s="4" t="s">
        <v>595</v>
      </c>
      <c r="B25" s="4" t="s">
        <v>603</v>
      </c>
    </row>
    <row r="26" spans="1:2">
      <c r="A26" s="4" t="s">
        <v>598</v>
      </c>
      <c r="B26" s="9" t="n">
        <v>5.01</v>
      </c>
    </row>
    <row r="27" spans="1:2">
      <c r="A27" s="4" t="s">
        <v>599</v>
      </c>
      <c r="B27" s="9" t="n">
        <v>8.6199999999999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s>
  <sheetData>
    <row r="1" spans="1:4">
      <c r="A1" s="1" t="s">
        <v>604</v>
      </c>
      <c r="B1" s="2" t="s">
        <v>550</v>
      </c>
      <c r="C1" s="2" t="s">
        <v>2</v>
      </c>
      <c r="D1" s="2" t="s">
        <v>37</v>
      </c>
    </row>
    <row r="2" spans="1:4">
      <c r="A2" s="4" t="s">
        <v>605</v>
      </c>
      <c r="C2" s="4" t="s">
        <v>606</v>
      </c>
      <c r="D2" s="4" t="s">
        <v>607</v>
      </c>
    </row>
    <row r="3" spans="1:4">
      <c r="A3" s="4" t="s">
        <v>608</v>
      </c>
      <c r="C3" s="4" t="s">
        <v>609</v>
      </c>
      <c r="D3" s="4" t="s">
        <v>610</v>
      </c>
    </row>
    <row r="4" spans="1:4">
      <c r="A4" s="4" t="s">
        <v>611</v>
      </c>
      <c r="C4" s="4" t="s">
        <v>612</v>
      </c>
      <c r="D4" s="4" t="s">
        <v>613</v>
      </c>
    </row>
    <row r="5" spans="1:4">
      <c r="A5" s="4" t="s">
        <v>614</v>
      </c>
      <c r="C5" s="4" t="s">
        <v>615</v>
      </c>
      <c r="D5" s="4" t="s">
        <v>616</v>
      </c>
    </row>
    <row r="6" spans="1:4">
      <c r="A6" s="4" t="s">
        <v>617</v>
      </c>
    </row>
    <row r="7" spans="1:4">
      <c r="A7" s="4" t="s">
        <v>618</v>
      </c>
      <c r="C7" s="4" t="s">
        <v>619</v>
      </c>
      <c r="D7" s="4" t="s">
        <v>620</v>
      </c>
    </row>
    <row r="8" spans="1:4">
      <c r="A8" s="4" t="s">
        <v>621</v>
      </c>
    </row>
    <row r="9" spans="1:4">
      <c r="A9" s="4" t="s">
        <v>618</v>
      </c>
      <c r="C9" s="4" t="s">
        <v>622</v>
      </c>
      <c r="D9" s="4" t="s">
        <v>622</v>
      </c>
    </row>
    <row r="10" spans="1:4">
      <c r="A10" s="4" t="s">
        <v>553</v>
      </c>
    </row>
    <row r="11" spans="1:4">
      <c r="A11" s="4" t="s">
        <v>623</v>
      </c>
      <c r="B11" s="4" t="s">
        <v>610</v>
      </c>
    </row>
    <row r="12" spans="1:4">
      <c r="A12" s="4" t="s">
        <v>618</v>
      </c>
      <c r="B12" s="4" t="s">
        <v>624</v>
      </c>
    </row>
    <row r="13" spans="1:4">
      <c r="A13" s="4" t="s">
        <v>625</v>
      </c>
      <c r="B13" s="4" t="s">
        <v>6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27</v>
      </c>
      <c r="B1" s="2" t="s">
        <v>1</v>
      </c>
    </row>
    <row r="2" spans="1:3">
      <c r="B2" s="2" t="s">
        <v>2</v>
      </c>
      <c r="C2" s="2" t="s">
        <v>37</v>
      </c>
    </row>
    <row r="3" spans="1:3">
      <c r="A3" s="3" t="s">
        <v>551</v>
      </c>
    </row>
    <row r="4" spans="1:3">
      <c r="A4" s="4" t="s">
        <v>628</v>
      </c>
      <c r="B4" s="7" t="n">
        <v>485000</v>
      </c>
      <c r="C4" s="7" t="n">
        <v>504000</v>
      </c>
    </row>
    <row r="5" spans="1:3">
      <c r="A5" s="4" t="s">
        <v>629</v>
      </c>
      <c r="B5" s="7" t="n">
        <v>130000</v>
      </c>
    </row>
    <row r="6" spans="1:3">
      <c r="A6" s="4" t="s">
        <v>630</v>
      </c>
      <c r="B6" s="4" t="s">
        <v>631</v>
      </c>
    </row>
    <row r="7" spans="1:3">
      <c r="A7" s="4" t="s">
        <v>632</v>
      </c>
    </row>
    <row r="8" spans="1:3">
      <c r="A8" s="3" t="s">
        <v>551</v>
      </c>
    </row>
    <row r="9" spans="1:3">
      <c r="A9" s="4" t="s">
        <v>628</v>
      </c>
      <c r="B9" s="7" t="n">
        <v>89000</v>
      </c>
      <c r="C9" s="6" t="n">
        <v>191000</v>
      </c>
    </row>
    <row r="10" spans="1:3">
      <c r="A10" s="4" t="s">
        <v>633</v>
      </c>
    </row>
    <row r="11" spans="1:3">
      <c r="A11" s="3" t="s">
        <v>551</v>
      </c>
    </row>
    <row r="12" spans="1:3">
      <c r="A12" s="4" t="s">
        <v>628</v>
      </c>
      <c r="B12" s="6" t="n">
        <v>80000</v>
      </c>
      <c r="C12" s="6" t="n">
        <v>60000</v>
      </c>
    </row>
    <row r="13" spans="1:3">
      <c r="A13" s="4" t="s">
        <v>634</v>
      </c>
    </row>
    <row r="14" spans="1:3">
      <c r="A14" s="3" t="s">
        <v>551</v>
      </c>
    </row>
    <row r="15" spans="1:3">
      <c r="A15" s="4" t="s">
        <v>628</v>
      </c>
      <c r="B15" s="7" t="n">
        <v>316000</v>
      </c>
      <c r="C15" s="7" t="n">
        <v>253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35</v>
      </c>
      <c r="B1" s="2" t="s">
        <v>1</v>
      </c>
    </row>
    <row r="2" spans="1:3">
      <c r="B2" s="2" t="s">
        <v>2</v>
      </c>
      <c r="C2" s="2" t="s">
        <v>37</v>
      </c>
    </row>
    <row r="3" spans="1:3">
      <c r="A3" s="3" t="s">
        <v>168</v>
      </c>
    </row>
    <row r="4" spans="1:3">
      <c r="A4" s="4" t="s">
        <v>636</v>
      </c>
      <c r="B4" s="4" t="s">
        <v>637</v>
      </c>
      <c r="C4" s="4" t="s">
        <v>637</v>
      </c>
    </row>
    <row r="5" spans="1:3">
      <c r="A5" s="4" t="s">
        <v>638</v>
      </c>
      <c r="B5" s="4" t="s">
        <v>639</v>
      </c>
      <c r="C5" s="4" t="s">
        <v>640</v>
      </c>
    </row>
    <row r="6" spans="1:3">
      <c r="A6" s="4" t="s">
        <v>641</v>
      </c>
      <c r="B6" s="4" t="s">
        <v>642</v>
      </c>
      <c r="C6" s="4" t="s">
        <v>643</v>
      </c>
    </row>
    <row r="7" spans="1:3">
      <c r="A7" s="4" t="s">
        <v>644</v>
      </c>
      <c r="B7" s="4" t="s">
        <v>645</v>
      </c>
      <c r="C7" s="4" t="s">
        <v>646</v>
      </c>
    </row>
    <row r="8" spans="1:3">
      <c r="A8" s="4" t="s">
        <v>647</v>
      </c>
      <c r="B8" s="4" t="s">
        <v>648</v>
      </c>
      <c r="C8" s="4" t="s">
        <v>649</v>
      </c>
    </row>
    <row r="9" spans="1:3">
      <c r="A9" s="4" t="s">
        <v>650</v>
      </c>
      <c r="B9" s="4" t="s">
        <v>651</v>
      </c>
      <c r="C9" s="4" t="s">
        <v>6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2</v>
      </c>
      <c r="B1" s="2" t="s">
        <v>2</v>
      </c>
      <c r="C1" s="2" t="s">
        <v>37</v>
      </c>
    </row>
    <row r="2" spans="1:3">
      <c r="A2" s="3" t="s">
        <v>653</v>
      </c>
    </row>
    <row r="3" spans="1:3">
      <c r="A3" s="4" t="s">
        <v>654</v>
      </c>
      <c r="B3" s="7" t="n">
        <v>18000</v>
      </c>
    </row>
    <row r="4" spans="1:3">
      <c r="A4" s="4" t="s">
        <v>655</v>
      </c>
      <c r="C4" s="7" t="n">
        <v>1000</v>
      </c>
    </row>
    <row r="5" spans="1:3">
      <c r="A5" s="4" t="s">
        <v>656</v>
      </c>
      <c r="B5" s="6" t="n">
        <v>115000</v>
      </c>
      <c r="C5" s="6" t="n">
        <v>132000</v>
      </c>
    </row>
    <row r="6" spans="1:3">
      <c r="A6" s="4" t="s">
        <v>657</v>
      </c>
      <c r="B6" s="6" t="n">
        <v>40248000</v>
      </c>
      <c r="C6" s="6" t="n">
        <v>35868000</v>
      </c>
    </row>
    <row r="7" spans="1:3">
      <c r="A7" s="4" t="s">
        <v>658</v>
      </c>
      <c r="B7" s="6" t="n">
        <v>1592000</v>
      </c>
      <c r="C7" s="6" t="n">
        <v>2255000</v>
      </c>
    </row>
    <row r="8" spans="1:3">
      <c r="A8" s="4" t="s">
        <v>659</v>
      </c>
      <c r="B8" s="6" t="n">
        <v>774000</v>
      </c>
      <c r="C8" s="6" t="n">
        <v>774000</v>
      </c>
    </row>
    <row r="9" spans="1:3">
      <c r="A9" s="4" t="s">
        <v>660</v>
      </c>
      <c r="B9" s="6" t="n">
        <v>-131000</v>
      </c>
      <c r="C9" s="6" t="n">
        <v>-210000</v>
      </c>
    </row>
    <row r="10" spans="1:3">
      <c r="A10" s="4" t="s">
        <v>157</v>
      </c>
      <c r="B10" s="6" t="n">
        <v>67000</v>
      </c>
      <c r="C10" s="6" t="n">
        <v>67000</v>
      </c>
    </row>
    <row r="11" spans="1:3">
      <c r="A11" s="4" t="s">
        <v>661</v>
      </c>
      <c r="B11" s="6" t="n">
        <v>-42683000</v>
      </c>
      <c r="C11" s="6" t="n">
        <v>-38887000</v>
      </c>
    </row>
    <row r="12" spans="1:3">
      <c r="A12" s="4" t="s">
        <v>662</v>
      </c>
      <c r="B12" s="7" t="n">
        <v>0</v>
      </c>
      <c r="C12"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7</v>
      </c>
    </row>
    <row r="3" spans="1:3">
      <c r="A3" s="3" t="s">
        <v>664</v>
      </c>
    </row>
    <row r="4" spans="1:3">
      <c r="A4" s="4" t="s">
        <v>665</v>
      </c>
      <c r="B4" s="5" t="n">
        <v>163.2</v>
      </c>
    </row>
    <row r="5" spans="1:3">
      <c r="A5" s="4" t="s">
        <v>666</v>
      </c>
      <c r="B5" s="5" t="n">
        <v>30.3</v>
      </c>
    </row>
    <row r="6" spans="1:3">
      <c r="A6" s="4" t="s">
        <v>667</v>
      </c>
      <c r="B6" s="4" t="s">
        <v>637</v>
      </c>
      <c r="C6" s="4" t="s">
        <v>637</v>
      </c>
    </row>
    <row r="7" spans="1:3">
      <c r="A7" s="4" t="s">
        <v>617</v>
      </c>
    </row>
    <row r="8" spans="1:3">
      <c r="A8" s="3" t="s">
        <v>664</v>
      </c>
    </row>
    <row r="9" spans="1:3">
      <c r="A9" s="4" t="s">
        <v>668</v>
      </c>
      <c r="B9" s="4" t="s">
        <v>66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7</v>
      </c>
    </row>
    <row r="3" spans="1:3">
      <c r="A3" s="3" t="s">
        <v>671</v>
      </c>
    </row>
    <row r="4" spans="1:3">
      <c r="A4" s="4" t="s">
        <v>672</v>
      </c>
      <c r="B4" s="9" t="n">
        <v>-0.14</v>
      </c>
      <c r="C4" s="9" t="n">
        <v>-0.12</v>
      </c>
    </row>
    <row r="5" spans="1:3">
      <c r="A5" s="4" t="s">
        <v>673</v>
      </c>
    </row>
    <row r="6" spans="1:3">
      <c r="A6" s="3" t="s">
        <v>671</v>
      </c>
    </row>
    <row r="7" spans="1:3">
      <c r="A7" s="4" t="s">
        <v>672</v>
      </c>
      <c r="B7" s="9" t="n">
        <v>0.58</v>
      </c>
      <c r="C7" s="9" t="n">
        <v>0.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7</v>
      </c>
    </row>
    <row r="3" spans="1:3">
      <c r="A3" s="3" t="s">
        <v>114</v>
      </c>
    </row>
    <row r="4" spans="1:3">
      <c r="A4" s="4" t="s">
        <v>81</v>
      </c>
      <c r="B4" s="7" t="n">
        <v>-13630000</v>
      </c>
      <c r="C4" s="7" t="n">
        <v>33986000</v>
      </c>
    </row>
    <row r="5" spans="1:3">
      <c r="A5" s="3" t="s">
        <v>115</v>
      </c>
    </row>
    <row r="6" spans="1:3">
      <c r="A6" s="4" t="s">
        <v>95</v>
      </c>
      <c r="B6" s="6" t="n">
        <v>405000</v>
      </c>
      <c r="C6" s="6" t="n">
        <v>444000</v>
      </c>
    </row>
    <row r="7" spans="1:3">
      <c r="A7" s="4" t="s">
        <v>116</v>
      </c>
      <c r="B7" s="6" t="n">
        <v>1272000</v>
      </c>
      <c r="C7" s="6" t="n">
        <v>1281000</v>
      </c>
    </row>
    <row r="8" spans="1:3">
      <c r="A8" s="4" t="s">
        <v>79</v>
      </c>
      <c r="B8" s="6" t="n">
        <v>0</v>
      </c>
      <c r="C8" s="6" t="n">
        <v>123000</v>
      </c>
    </row>
    <row r="9" spans="1:3">
      <c r="A9" s="4" t="s">
        <v>93</v>
      </c>
      <c r="B9" s="6" t="n">
        <v>80000</v>
      </c>
      <c r="C9" s="6" t="n">
        <v>60000</v>
      </c>
    </row>
    <row r="10" spans="1:3">
      <c r="A10" s="4" t="s">
        <v>117</v>
      </c>
      <c r="B10" s="6" t="n">
        <v>-4869000</v>
      </c>
      <c r="C10" s="6" t="n">
        <v>-45298000</v>
      </c>
    </row>
    <row r="11" spans="1:3">
      <c r="A11" s="3" t="s">
        <v>118</v>
      </c>
    </row>
    <row r="12" spans="1:3">
      <c r="A12" s="4" t="s">
        <v>119</v>
      </c>
      <c r="B12" s="6" t="n">
        <v>-1271000</v>
      </c>
      <c r="C12" s="6" t="n">
        <v>-179000</v>
      </c>
    </row>
    <row r="13" spans="1:3">
      <c r="A13" s="4" t="s">
        <v>120</v>
      </c>
      <c r="B13" s="6" t="n">
        <v>2700000</v>
      </c>
      <c r="C13" s="6" t="n">
        <v>-2495000</v>
      </c>
    </row>
    <row r="14" spans="1:3">
      <c r="A14" s="4" t="s">
        <v>121</v>
      </c>
      <c r="B14" s="6" t="n">
        <v>-70000</v>
      </c>
      <c r="C14" s="6" t="n">
        <v>-61000</v>
      </c>
    </row>
    <row r="15" spans="1:3">
      <c r="A15" s="4" t="s">
        <v>122</v>
      </c>
      <c r="B15" s="6" t="n">
        <v>-15383000</v>
      </c>
      <c r="C15" s="6" t="n">
        <v>-12139000</v>
      </c>
    </row>
    <row r="16" spans="1:3">
      <c r="A16" s="3" t="s">
        <v>123</v>
      </c>
    </row>
    <row r="17" spans="1:3">
      <c r="A17" s="4" t="s">
        <v>124</v>
      </c>
      <c r="B17" s="6" t="n">
        <v>-22000</v>
      </c>
      <c r="C17" s="6" t="n">
        <v>-564000</v>
      </c>
    </row>
    <row r="18" spans="1:3">
      <c r="A18" s="4" t="s">
        <v>125</v>
      </c>
      <c r="B18" s="6" t="n">
        <v>-22000</v>
      </c>
      <c r="C18" s="6" t="n">
        <v>-564000</v>
      </c>
    </row>
    <row r="19" spans="1:3">
      <c r="A19" s="3" t="s">
        <v>126</v>
      </c>
    </row>
    <row r="20" spans="1:3">
      <c r="A20" s="4" t="s">
        <v>127</v>
      </c>
      <c r="B20" s="6" t="n">
        <v>142000</v>
      </c>
      <c r="C20" s="6" t="n">
        <v>0</v>
      </c>
    </row>
    <row r="21" spans="1:3">
      <c r="A21" s="4" t="s">
        <v>128</v>
      </c>
      <c r="B21" s="6" t="n">
        <v>-144000</v>
      </c>
      <c r="C21" s="6" t="n">
        <v>0</v>
      </c>
    </row>
    <row r="22" spans="1:3">
      <c r="A22" s="4" t="s">
        <v>129</v>
      </c>
      <c r="B22" s="6" t="n">
        <v>12000000</v>
      </c>
      <c r="C22" s="6" t="n">
        <v>8000000</v>
      </c>
    </row>
    <row r="23" spans="1:3">
      <c r="A23" s="4" t="s">
        <v>130</v>
      </c>
      <c r="B23" s="6" t="n">
        <v>-1243000</v>
      </c>
      <c r="C23" s="6" t="n">
        <v>-844000</v>
      </c>
    </row>
    <row r="24" spans="1:3">
      <c r="A24" s="4" t="s">
        <v>131</v>
      </c>
      <c r="B24" s="6" t="n">
        <v>3874000</v>
      </c>
      <c r="C24" s="6" t="n">
        <v>4287000</v>
      </c>
    </row>
    <row r="25" spans="1:3">
      <c r="A25" s="4" t="s">
        <v>132</v>
      </c>
      <c r="B25" s="6" t="n">
        <v>-277000</v>
      </c>
      <c r="C25" s="6" t="n">
        <v>0</v>
      </c>
    </row>
    <row r="26" spans="1:3">
      <c r="A26" s="4" t="s">
        <v>133</v>
      </c>
      <c r="B26" s="6" t="n">
        <v>0</v>
      </c>
      <c r="C26" s="6" t="n">
        <v>636000</v>
      </c>
    </row>
    <row r="27" spans="1:3">
      <c r="A27" s="4" t="s">
        <v>134</v>
      </c>
      <c r="B27" s="6" t="n">
        <v>14352000</v>
      </c>
      <c r="C27" s="6" t="n">
        <v>12079000</v>
      </c>
    </row>
    <row r="28" spans="1:3">
      <c r="A28" s="4" t="s">
        <v>135</v>
      </c>
      <c r="B28" s="6" t="n">
        <v>-1053000</v>
      </c>
      <c r="C28" s="6" t="n">
        <v>-624000</v>
      </c>
    </row>
    <row r="29" spans="1:3">
      <c r="A29" s="4" t="s">
        <v>136</v>
      </c>
      <c r="B29" s="6" t="n">
        <v>7585000</v>
      </c>
      <c r="C29" s="6" t="n">
        <v>8209000</v>
      </c>
    </row>
    <row r="30" spans="1:3">
      <c r="A30" s="4" t="s">
        <v>137</v>
      </c>
      <c r="B30" s="6" t="n">
        <v>6532000</v>
      </c>
      <c r="C30" s="6" t="n">
        <v>7585000</v>
      </c>
    </row>
    <row r="31" spans="1:3">
      <c r="A31" s="3" t="s">
        <v>138</v>
      </c>
    </row>
    <row r="32" spans="1:3">
      <c r="A32" s="4" t="s">
        <v>139</v>
      </c>
      <c r="B32" s="6" t="n">
        <v>1704000</v>
      </c>
      <c r="C32" s="6" t="n">
        <v>0</v>
      </c>
    </row>
    <row r="33" spans="1:3">
      <c r="A33" s="4" t="s">
        <v>140</v>
      </c>
      <c r="B33" s="6" t="n">
        <v>1168000</v>
      </c>
      <c r="C33" s="6" t="n">
        <v>0</v>
      </c>
    </row>
    <row r="34" spans="1:3">
      <c r="A34" s="4" t="s">
        <v>141</v>
      </c>
      <c r="B34" s="7" t="n">
        <v>0</v>
      </c>
      <c r="C34" s="7" t="n">
        <v>8009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74</v>
      </c>
      <c r="B1" s="2" t="s">
        <v>1</v>
      </c>
    </row>
    <row r="2" spans="1:3">
      <c r="B2" s="2" t="s">
        <v>2</v>
      </c>
      <c r="C2" s="2" t="s">
        <v>37</v>
      </c>
    </row>
    <row r="3" spans="1:3">
      <c r="A3" s="3" t="s">
        <v>675</v>
      </c>
    </row>
    <row r="4" spans="1:3">
      <c r="A4" s="4" t="s">
        <v>676</v>
      </c>
      <c r="B4" s="7" t="n">
        <v>-13630000</v>
      </c>
      <c r="C4" s="7" t="n">
        <v>33986000</v>
      </c>
    </row>
    <row r="5" spans="1:3">
      <c r="A5" s="4" t="s">
        <v>677</v>
      </c>
      <c r="B5" s="6" t="n">
        <v>-4869065</v>
      </c>
      <c r="C5" s="6" t="n">
        <v>-45298000</v>
      </c>
    </row>
    <row r="6" spans="1:3">
      <c r="A6" s="4" t="s">
        <v>678</v>
      </c>
      <c r="B6" s="7" t="n">
        <v>-18499065</v>
      </c>
      <c r="C6" s="7" t="n">
        <v>-11312000</v>
      </c>
    </row>
    <row r="7" spans="1:3">
      <c r="A7" s="4" t="s">
        <v>679</v>
      </c>
      <c r="B7" s="6" t="n">
        <v>130601500</v>
      </c>
      <c r="C7" s="6" t="n">
        <v>73358034</v>
      </c>
    </row>
    <row r="8" spans="1:3">
      <c r="A8" s="4" t="s">
        <v>680</v>
      </c>
      <c r="B8" s="6" t="n">
        <v>533678</v>
      </c>
      <c r="C8" s="6" t="n">
        <v>17733845</v>
      </c>
    </row>
    <row r="9" spans="1:3">
      <c r="A9" s="4" t="s">
        <v>681</v>
      </c>
      <c r="B9" s="6" t="n">
        <v>131135178</v>
      </c>
      <c r="C9" s="6" t="n">
        <v>91091879</v>
      </c>
    </row>
    <row r="10" spans="1:3">
      <c r="A10" s="4" t="s">
        <v>682</v>
      </c>
      <c r="B10" s="9" t="n">
        <v>-0.1</v>
      </c>
      <c r="C10" s="9" t="n">
        <v>0.46</v>
      </c>
    </row>
    <row r="11" spans="1:3">
      <c r="A11" s="4" t="s">
        <v>683</v>
      </c>
      <c r="B11" s="9" t="n">
        <v>-0.14</v>
      </c>
      <c r="C11" s="9" t="n">
        <v>-0.12</v>
      </c>
    </row>
    <row r="12" spans="1:3">
      <c r="A12" s="4" t="s">
        <v>684</v>
      </c>
    </row>
    <row r="13" spans="1:3">
      <c r="A13" s="3" t="s">
        <v>675</v>
      </c>
    </row>
    <row r="14" spans="1:3">
      <c r="A14" s="4" t="s">
        <v>676</v>
      </c>
      <c r="C14" s="7" t="n">
        <v>33986000</v>
      </c>
    </row>
    <row r="15" spans="1:3">
      <c r="A15" s="4" t="s">
        <v>678</v>
      </c>
      <c r="C15" s="7" t="n">
        <v>33986000</v>
      </c>
    </row>
    <row r="16" spans="1:3">
      <c r="A16" s="4" t="s">
        <v>679</v>
      </c>
      <c r="C16" s="6" t="n">
        <v>73358034</v>
      </c>
    </row>
    <row r="17" spans="1:3">
      <c r="A17" s="4" t="s">
        <v>681</v>
      </c>
      <c r="C17" s="6" t="n">
        <v>73358034</v>
      </c>
    </row>
    <row r="18" spans="1:3">
      <c r="A18" s="4" t="s">
        <v>682</v>
      </c>
      <c r="C18" s="9" t="n">
        <v>0.46</v>
      </c>
    </row>
    <row r="19" spans="1:3">
      <c r="A19" s="4" t="s">
        <v>683</v>
      </c>
      <c r="C19" s="9" t="n">
        <v>0.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s>
  <sheetData>
    <row r="1" spans="1:7">
      <c r="A1" s="1" t="s">
        <v>685</v>
      </c>
      <c r="B1" s="2" t="s">
        <v>333</v>
      </c>
    </row>
    <row r="2" spans="1:7">
      <c r="B2" s="2" t="s">
        <v>686</v>
      </c>
      <c r="C2" s="2" t="s">
        <v>687</v>
      </c>
      <c r="D2" s="2" t="s">
        <v>2</v>
      </c>
      <c r="E2" s="2" t="s">
        <v>517</v>
      </c>
      <c r="F2" s="2" t="s">
        <v>380</v>
      </c>
      <c r="G2" s="2" t="s">
        <v>37</v>
      </c>
    </row>
    <row r="3" spans="1:7">
      <c r="A3" s="3" t="s">
        <v>688</v>
      </c>
    </row>
    <row r="4" spans="1:7">
      <c r="A4" s="4" t="s">
        <v>536</v>
      </c>
      <c r="E4" s="7" t="n">
        <v>24650000</v>
      </c>
    </row>
    <row r="5" spans="1:7">
      <c r="A5" s="4" t="s">
        <v>519</v>
      </c>
      <c r="E5" s="4" t="s">
        <v>520</v>
      </c>
    </row>
    <row r="6" spans="1:7">
      <c r="A6" s="4" t="s">
        <v>689</v>
      </c>
      <c r="D6" s="8" t="n">
        <v>0.0001</v>
      </c>
      <c r="G6" s="8" t="n">
        <v>0.0001</v>
      </c>
    </row>
    <row r="7" spans="1:7">
      <c r="A7" s="4" t="s">
        <v>353</v>
      </c>
    </row>
    <row r="8" spans="1:7">
      <c r="A8" s="3" t="s">
        <v>688</v>
      </c>
    </row>
    <row r="9" spans="1:7">
      <c r="A9" s="4" t="s">
        <v>354</v>
      </c>
      <c r="D9" s="7" t="n">
        <v>10255000</v>
      </c>
      <c r="F9" s="7" t="n">
        <v>6200000</v>
      </c>
    </row>
    <row r="10" spans="1:7">
      <c r="A10" s="4" t="s">
        <v>690</v>
      </c>
    </row>
    <row r="11" spans="1:7">
      <c r="A11" s="3" t="s">
        <v>688</v>
      </c>
    </row>
    <row r="12" spans="1:7">
      <c r="A12" s="4" t="s">
        <v>426</v>
      </c>
      <c r="B12" s="6" t="n">
        <v>34059</v>
      </c>
    </row>
    <row r="13" spans="1:7">
      <c r="A13" s="4" t="s">
        <v>691</v>
      </c>
      <c r="B13" s="8" t="n">
        <v>0.5872000000000001</v>
      </c>
    </row>
    <row r="14" spans="1:7">
      <c r="A14" s="4" t="s">
        <v>692</v>
      </c>
      <c r="B14" s="7" t="n">
        <v>20000</v>
      </c>
    </row>
    <row r="15" spans="1:7">
      <c r="A15" s="4" t="s">
        <v>693</v>
      </c>
    </row>
    <row r="16" spans="1:7">
      <c r="A16" s="3" t="s">
        <v>688</v>
      </c>
    </row>
    <row r="17" spans="1:7">
      <c r="A17" s="4" t="s">
        <v>536</v>
      </c>
      <c r="C17" s="7" t="n">
        <v>50000000</v>
      </c>
    </row>
    <row r="18" spans="1:7">
      <c r="A18" s="4" t="s">
        <v>519</v>
      </c>
      <c r="C18" s="4" t="s">
        <v>694</v>
      </c>
    </row>
    <row r="19" spans="1:7">
      <c r="A19" s="4" t="s">
        <v>695</v>
      </c>
    </row>
    <row r="20" spans="1:7">
      <c r="A20" s="3" t="s">
        <v>688</v>
      </c>
    </row>
    <row r="21" spans="1:7">
      <c r="A21" s="4" t="s">
        <v>519</v>
      </c>
      <c r="C21" s="4" t="s">
        <v>696</v>
      </c>
    </row>
    <row r="22" spans="1:7">
      <c r="A22" s="4" t="s">
        <v>697</v>
      </c>
    </row>
    <row r="23" spans="1:7">
      <c r="A23" s="3" t="s">
        <v>688</v>
      </c>
    </row>
    <row r="24" spans="1:7">
      <c r="A24" s="4" t="s">
        <v>358</v>
      </c>
      <c r="B24" s="6" t="n">
        <v>4000000</v>
      </c>
    </row>
    <row r="25" spans="1:7">
      <c r="A25" s="4" t="s">
        <v>354</v>
      </c>
      <c r="B25" s="7" t="n">
        <v>103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6:13:25Z</dcterms:created>
  <dcterms:modified xmlns:dcterms="http://purl.org/dc/terms/" xmlns:xsi="http://www.w3.org/2001/XMLSchema-instance" xsi:type="dcterms:W3CDTF">2020-02-21T06:13:25Z</dcterms:modified>
</cp:coreProperties>
</file>